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and Dividend" sheetId="9" state="visible" r:id="rId9"/>
    <sheet xmlns:r="http://schemas.openxmlformats.org/officeDocument/2006/relationships" name="Inventories" sheetId="10" state="visible" r:id="rId10"/>
    <sheet xmlns:r="http://schemas.openxmlformats.org/officeDocument/2006/relationships" name="Stock-Based Compensation and Sh" sheetId="11" state="visible" r:id="rId11"/>
    <sheet xmlns:r="http://schemas.openxmlformats.org/officeDocument/2006/relationships" name="Concentration of Risk and Segme" sheetId="12" state="visible" r:id="rId12"/>
    <sheet xmlns:r="http://schemas.openxmlformats.org/officeDocument/2006/relationships" name="Notes Payable, Long-Term Debt a" sheetId="13" state="visible" r:id="rId13"/>
    <sheet xmlns:r="http://schemas.openxmlformats.org/officeDocument/2006/relationships" name="Trade Accounts Receivable Secur"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Restructuring and Related Charg" sheetId="18" state="visible" r:id="rId18"/>
    <sheet xmlns:r="http://schemas.openxmlformats.org/officeDocument/2006/relationships" name="Business Acquisitions" sheetId="19" state="visible" r:id="rId19"/>
    <sheet xmlns:r="http://schemas.openxmlformats.org/officeDocument/2006/relationships" name="New Accounting Guidanc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ew Accounting Guidance (Polici" sheetId="23" state="visible" r:id="rId23"/>
    <sheet xmlns:r="http://schemas.openxmlformats.org/officeDocument/2006/relationships" name="Earnings Per Share and Divide24" sheetId="24" state="visible" r:id="rId24"/>
    <sheet xmlns:r="http://schemas.openxmlformats.org/officeDocument/2006/relationships" name="Inventories (Tables)" sheetId="25" state="visible" r:id="rId25"/>
    <sheet xmlns:r="http://schemas.openxmlformats.org/officeDocument/2006/relationships" name="Stock-Based Compensation (Table" sheetId="26" state="visible" r:id="rId26"/>
    <sheet xmlns:r="http://schemas.openxmlformats.org/officeDocument/2006/relationships" name="Concentration of Risk and Seg27" sheetId="27" state="visible" r:id="rId27"/>
    <sheet xmlns:r="http://schemas.openxmlformats.org/officeDocument/2006/relationships" name="Notes Payable, Long-Term Debt28" sheetId="28" state="visible" r:id="rId28"/>
    <sheet xmlns:r="http://schemas.openxmlformats.org/officeDocument/2006/relationships" name="Trade Accounts Receivable Sec29" sheetId="29" state="visible" r:id="rId29"/>
    <sheet xmlns:r="http://schemas.openxmlformats.org/officeDocument/2006/relationships" name="Accumulated Other Comprehensi30" sheetId="30" state="visible" r:id="rId30"/>
    <sheet xmlns:r="http://schemas.openxmlformats.org/officeDocument/2006/relationships" name="Derivative Financial Instrume31" sheetId="31" state="visible" r:id="rId31"/>
    <sheet xmlns:r="http://schemas.openxmlformats.org/officeDocument/2006/relationships" name="Restructuring and Related Cha32" sheetId="32" state="visible" r:id="rId32"/>
    <sheet xmlns:r="http://schemas.openxmlformats.org/officeDocument/2006/relationships" name="Earnings Per Share and Divide33" sheetId="33" state="visible" r:id="rId33"/>
    <sheet xmlns:r="http://schemas.openxmlformats.org/officeDocument/2006/relationships" name="Earnings Per Share and Divide34" sheetId="34" state="visible" r:id="rId34"/>
    <sheet xmlns:r="http://schemas.openxmlformats.org/officeDocument/2006/relationships" name="Inventories (Details)" sheetId="35" state="visible" r:id="rId35"/>
    <sheet xmlns:r="http://schemas.openxmlformats.org/officeDocument/2006/relationships" name="Stock-Based Compensation and 36" sheetId="36" state="visible" r:id="rId36"/>
    <sheet xmlns:r="http://schemas.openxmlformats.org/officeDocument/2006/relationships" name="Stock-Based Compensation and 37" sheetId="37" state="visible" r:id="rId37"/>
    <sheet xmlns:r="http://schemas.openxmlformats.org/officeDocument/2006/relationships" name="Stock-Based Compensation and 38" sheetId="38" state="visible" r:id="rId38"/>
    <sheet xmlns:r="http://schemas.openxmlformats.org/officeDocument/2006/relationships" name="Concentration of Risk and Seg39" sheetId="39" state="visible" r:id="rId39"/>
    <sheet xmlns:r="http://schemas.openxmlformats.org/officeDocument/2006/relationships" name="Concentration of Risk and Seg40" sheetId="40" state="visible" r:id="rId40"/>
    <sheet xmlns:r="http://schemas.openxmlformats.org/officeDocument/2006/relationships" name="Concentration of Risk and Seg41" sheetId="41" state="visible" r:id="rId41"/>
    <sheet xmlns:r="http://schemas.openxmlformats.org/officeDocument/2006/relationships" name="Concentration of Risk and Seg42" sheetId="42" state="visible" r:id="rId42"/>
    <sheet xmlns:r="http://schemas.openxmlformats.org/officeDocument/2006/relationships" name="Notes Payable, Long-Term Debt43" sheetId="43" state="visible" r:id="rId43"/>
    <sheet xmlns:r="http://schemas.openxmlformats.org/officeDocument/2006/relationships" name="Notes Payable, Long-Term Debt44" sheetId="44" state="visible" r:id="rId44"/>
    <sheet xmlns:r="http://schemas.openxmlformats.org/officeDocument/2006/relationships" name="Trade Accounts Receivable Sec45" sheetId="45" state="visible" r:id="rId45"/>
    <sheet xmlns:r="http://schemas.openxmlformats.org/officeDocument/2006/relationships" name="Trade Accounts Receivable Sec46" sheetId="46" state="visible" r:id="rId46"/>
    <sheet xmlns:r="http://schemas.openxmlformats.org/officeDocument/2006/relationships" name="Trade Accounts Receivable Sec47" sheetId="47" state="visible" r:id="rId47"/>
    <sheet xmlns:r="http://schemas.openxmlformats.org/officeDocument/2006/relationships" name="Trade Accounts Receivable Sec48" sheetId="48" state="visible" r:id="rId48"/>
    <sheet xmlns:r="http://schemas.openxmlformats.org/officeDocument/2006/relationships" name="Trade Accounts Receivable Sec49" sheetId="49" state="visible" r:id="rId49"/>
    <sheet xmlns:r="http://schemas.openxmlformats.org/officeDocument/2006/relationships" name="Accumulated Other Comprehensi50" sheetId="50" state="visible" r:id="rId50"/>
    <sheet xmlns:r="http://schemas.openxmlformats.org/officeDocument/2006/relationships" name="Commitments and Contingencies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Restructuring and Related Cha55" sheetId="55" state="visible" r:id="rId55"/>
    <sheet xmlns:r="http://schemas.openxmlformats.org/officeDocument/2006/relationships" name="Restructuring and Related Cha56" sheetId="56" state="visible" r:id="rId56"/>
    <sheet xmlns:r="http://schemas.openxmlformats.org/officeDocument/2006/relationships" name="Restructuring and Related Cha57" sheetId="57" state="visible" r:id="rId57"/>
    <sheet xmlns:r="http://schemas.openxmlformats.org/officeDocument/2006/relationships" name="Business Acquisitions - Narrati" sheetId="58" state="visible" r:id="rId58"/>
    <sheet xmlns:r="http://schemas.openxmlformats.org/officeDocument/2006/relationships" name="Income Taxes - Narrative (Detai" sheetId="59" state="visible" r:id="rId59"/>
  </sheets>
  <definedNames/>
  <calcPr calcId="124519" fullCalcOnLoad="1"/>
</workbook>
</file>

<file path=xl/sharedStrings.xml><?xml version="1.0" encoding="utf-8"?>
<sst xmlns="http://schemas.openxmlformats.org/spreadsheetml/2006/main" uniqueCount="528">
  <si>
    <t>Document and Entity Information - shares</t>
  </si>
  <si>
    <t>9 Months Ended</t>
  </si>
  <si>
    <t>May 31, 2018</t>
  </si>
  <si>
    <t>Jun. 20, 2018</t>
  </si>
  <si>
    <t>Document And Entity Information [Abstract]</t>
  </si>
  <si>
    <t>Document Type</t>
  </si>
  <si>
    <t>10-Q</t>
  </si>
  <si>
    <t>Amendment Flag</t>
  </si>
  <si>
    <t>false</t>
  </si>
  <si>
    <t>Document Period End Date</t>
  </si>
  <si>
    <t>May 31,
		2018</t>
  </si>
  <si>
    <t>Document Fiscal Year Focus</t>
  </si>
  <si>
    <t>Document Fiscal Period Focus</t>
  </si>
  <si>
    <t>Q3</t>
  </si>
  <si>
    <t>Trading Symbol</t>
  </si>
  <si>
    <t>JBL</t>
  </si>
  <si>
    <t>Entity Registrant Name</t>
  </si>
  <si>
    <t>JABIL INC</t>
  </si>
  <si>
    <t>Entity Central Index Key</t>
  </si>
  <si>
    <t>Current Fiscal Year End Date</t>
  </si>
  <si>
    <t>--08-31</t>
  </si>
  <si>
    <t>Entity Filer Category</t>
  </si>
  <si>
    <t>Large Accelerated Filer</t>
  </si>
  <si>
    <t>Entity Common Stock, Shares Outstanding</t>
  </si>
  <si>
    <t>CONDENSED CONSOLIDATED BALANCE SHEETS - USD ($) $ in Thousands</t>
  </si>
  <si>
    <t>Aug. 31, 2017</t>
  </si>
  <si>
    <t>Current assets:</t>
  </si>
  <si>
    <t>Cash and cash equivalents</t>
  </si>
  <si>
    <t>Accounts receivable, net of allowance for doubtful accounts of $11,084 as of May 31, 2018 and $14,134 as of August 31, 2017</t>
  </si>
  <si>
    <t>Inventories, net</t>
  </si>
  <si>
    <t>Prepaid expenses and other current assets</t>
  </si>
  <si>
    <t>Total current assets</t>
  </si>
  <si>
    <t>Property, plant and equipment, net of accumulated depreciation of $3,547,148 as of May 31, 2018 and $3,125,390 as of August 31, 2017</t>
  </si>
  <si>
    <t>Goodwill</t>
  </si>
  <si>
    <t>Intangible assets, net of accumulated amortization of $298,925 as of May 31, 2018 and $269,212 as of August 31, 2017</t>
  </si>
  <si>
    <t>Deferred income taxes</t>
  </si>
  <si>
    <t>Other assets</t>
  </si>
  <si>
    <t>Total assets</t>
  </si>
  <si>
    <t>Current liabilities:</t>
  </si>
  <si>
    <t>Current installments of notes payable, long-term debt and capital lease obligations</t>
  </si>
  <si>
    <t>Accounts payable</t>
  </si>
  <si>
    <t>Accrued expenses</t>
  </si>
  <si>
    <t>Total current liabilities</t>
  </si>
  <si>
    <t>Notes payable, long-term debt and capital lease obligations, less current installments</t>
  </si>
  <si>
    <t>Other liabilities</t>
  </si>
  <si>
    <t>Income tax liabilities</t>
  </si>
  <si>
    <t>Total liabilities</t>
  </si>
  <si>
    <t>Commitments and contingencies</t>
  </si>
  <si>
    <t xml:space="preserve"> </t>
  </si>
  <si>
    <t>Jabil Inc. stockholders’ equity:</t>
  </si>
  <si>
    <t>Preferred stock, $0.001 par value, authorized 10,000,000 shares; no shares issued and no shares outstanding</t>
  </si>
  <si>
    <t>Common stock, $0.001 par value, authorized 500,000,000 shares; 256,590,528 and 253,266,684 shares issued and 168,799,744 and 177,727,653 shares outstanding as of May 31, 2018 and August 31, 2017, respectively</t>
  </si>
  <si>
    <t>Additional paid-in capital</t>
  </si>
  <si>
    <t>Retained earnings</t>
  </si>
  <si>
    <t>Accumulated other comprehensive income</t>
  </si>
  <si>
    <t>Treasury stock at cost, 87,790,784 and 75,539,031 shares as of May 31, 2018 and August 31, 2017, respectively</t>
  </si>
  <si>
    <t>Total Jabil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May 31, 2017</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Operating income</t>
  </si>
  <si>
    <t>Other expense</t>
  </si>
  <si>
    <t>Interest income</t>
  </si>
  <si>
    <t>Interest expense</t>
  </si>
  <si>
    <t>Income (loss) before income tax</t>
  </si>
  <si>
    <t>Income tax expense</t>
  </si>
  <si>
    <t>Net income (loss)</t>
  </si>
  <si>
    <t>Net income (loss) attributable to noncontrolling interests, net of tax</t>
  </si>
  <si>
    <t>Net income (loss) attributable to Jabil Inc.</t>
  </si>
  <si>
    <t>Earnings (loss) per share attributable to the stockholders of Jabil Inc.:</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t>
  </si>
  <si>
    <t>Foreign currency translation adjustment</t>
  </si>
  <si>
    <t>Changes in fair value of derivative instruments, net of tax</t>
  </si>
  <si>
    <t>Reclassification of net (gains) losses realized and included in net income related to derivative instruments, net of tax</t>
  </si>
  <si>
    <t>Unrealized (loss) gain on available for sale securities</t>
  </si>
  <si>
    <t>Actuarial loss, net of tax</t>
  </si>
  <si>
    <t>Reclassification of losses on available for sale securities into net income</t>
  </si>
  <si>
    <t>Total other comprehensive (loss) income</t>
  </si>
  <si>
    <t>Comprehensive (loss) income</t>
  </si>
  <si>
    <t>Comprehensive income (loss) attributable to noncontrolling interests</t>
  </si>
  <si>
    <t>Comprehensive (loss) income attributable to Jabil Inc.</t>
  </si>
  <si>
    <t>CONDENSED CONSOLIDATED STATEMENTS OF STOCKHOLDERS' EQUITY - 9 months ended May 31, 2018 - USD ($) $ in Thousands</t>
  </si>
  <si>
    <t>Total</t>
  </si>
  <si>
    <t>Common Stock</t>
  </si>
  <si>
    <t>Additional Paid-in Capital</t>
  </si>
  <si>
    <t>Retained Earnings</t>
  </si>
  <si>
    <t>Accumulated Other Comprehensive Income</t>
  </si>
  <si>
    <t>Treasury Stock</t>
  </si>
  <si>
    <t>Noncontrolling Interests</t>
  </si>
  <si>
    <t>Beginning Balance (in shares) at Aug. 31, 2017</t>
  </si>
  <si>
    <t>Beginning Balance at Aug. 31, 2017</t>
  </si>
  <si>
    <t>Shares issued upon exercise of stock options (in shares)</t>
  </si>
  <si>
    <t>Shares issued under employee stock purchase plan (in shares)</t>
  </si>
  <si>
    <t>Shares issued under employee stock purchase plan</t>
  </si>
  <si>
    <t>Vesting of restricted stock awards (in shares)</t>
  </si>
  <si>
    <t>Vesting of restricted stock awards</t>
  </si>
  <si>
    <t>Purchases of treasury stock under employee stock plans (in shares)</t>
  </si>
  <si>
    <t>Purchases of treasury stock under employee stock plans</t>
  </si>
  <si>
    <t>Treasury shares purchased (in shares)</t>
  </si>
  <si>
    <t>Treasury shares purchased</t>
  </si>
  <si>
    <t>Recognition of stock-based compensation</t>
  </si>
  <si>
    <t>Declared dividends</t>
  </si>
  <si>
    <t>Comprehensive income</t>
  </si>
  <si>
    <t>Declared dividends to noncontrolling interest</t>
  </si>
  <si>
    <t>Foreign currency adjustments attributable to noncontrolling interests</t>
  </si>
  <si>
    <t>Ending Balance (in shares) at May. 31, 2018</t>
  </si>
  <si>
    <t>Ending Balance at May. 31, 2018</t>
  </si>
  <si>
    <t>CONDENSED CONSOLIDATED STATEMENTS OF CASH FLOWS - USD ($) $ in Thousands</t>
  </si>
  <si>
    <t>Cash flows from operating activities:</t>
  </si>
  <si>
    <t>Net income</t>
  </si>
  <si>
    <t>Adjustments to reconcile net income to net cash provided by operating activities:</t>
  </si>
  <si>
    <t>Depreciation and amortization</t>
  </si>
  <si>
    <t>Recognition of stock-based compensation expense and related charges</t>
  </si>
  <si>
    <t>Provision for allowance for doubtful accounts</t>
  </si>
  <si>
    <t>Other, net</t>
  </si>
  <si>
    <t>Change in operating assets and liabilities, exclusive of net assets acquired:</t>
  </si>
  <si>
    <t>Accounts receivable</t>
  </si>
  <si>
    <t>Inventories</t>
  </si>
  <si>
    <t>Accounts payable, accrued expenses and other liabilities</t>
  </si>
  <si>
    <t>Net cash provided by operating activities</t>
  </si>
  <si>
    <t>Cash flows from investing activities:</t>
  </si>
  <si>
    <t>Acquisition of property, plant and equipment</t>
  </si>
  <si>
    <t>Proceeds and advances from sale of property, plant and equipment</t>
  </si>
  <si>
    <t>Cash paid for business and intangible asset acquisitions, net of cash</t>
  </si>
  <si>
    <t>Net cash used in investing activities</t>
  </si>
  <si>
    <t>Cash flows from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Company has made certain reclassification adjustments to conform prior periods' Condensed Consolidated Financial Statements to the current presentation. The accompanying unaudited Condensed Consolidated Financial Statements should be read in conjunction with the Consolidated Financial Statements and footnotes included in the Annual Report on Form 10-K of Jabil Inc. (the “Company”) for the fiscal year ended August 31, 2017 . Results for the nine months ended May 31, 2018 are not necessarily an indication of the results that may be expected for the full fiscal year ending August 31, 2018 .</t>
  </si>
  <si>
    <t>Earnings Per Share and Dividends</t>
  </si>
  <si>
    <t>Earnings Per Share [Abstract]</t>
  </si>
  <si>
    <t>Earnings Per Share and Dividends Earnings Per Share The Company calculates its basic earnings per share by dividing net income attributable to Jabil Inc.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awards and dilutive stock appreciation rights. Potential shares of common stock are excluded from the computation of diluted earnings per share when their effect would be antidilutive. Performance-based restricted stock awards are considered dilutive when the related performance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ine months ended May 31, 2018 May 31, 2017 May 31, 2018 May 31, 2017 Stock appreciation rights — 514 — 334 Restricted stock awards 2,129 9,490 2,136 4,561 Dividends The following table sets forth cash dividends declared by the Company to common stockholders during the nine months ended May 31, 2018 and 2017 (in thousands, except for per share data): Dividend Declaration Date Dividend per Share Total of Cash Dividends Declared Date of Record for Dividend Payment Dividend Cash Payment Date Fiscal Year 2018: October 19, 2017 $ 0.08 $ 14,588 November 15, 2017 December 1, 2017 January 25, 2018 $ 0.08 $ 14,272 February 15, 2018 March 1, 2018 April 19, 2018 $ 0.08 $ 13,991 May 15, 2018 June 1, 2018 Fiscal Year 2017: October 20, 2016 $ 0.08 $ 15,248 November 15, 2016 December 1, 2016 January 26, 2017 $ 0.08 $ 15,051 February 15, 2017 March 1, 2017 April 20, 2017 $ 0.08 $ 14,840 May 15, 2017 June 1, 2017</t>
  </si>
  <si>
    <t>Inventory Disclosure [Abstract]</t>
  </si>
  <si>
    <t>Inventories Inventories consist of the following (in thousands): May 31, 2018 August 31, 2017 Raw materials $ 1,886,967 $ 1,574,241 Work in process 832,153 822,628 Finished goods 682,517 591,227 Reserve for excess and obsolete inventory (57,855 ) (46,013 ) Inventories, net $ 3,343,782 $ 2,942,083</t>
  </si>
  <si>
    <t>Stock-Based Compensation and Shares Repurchases</t>
  </si>
  <si>
    <t>Disclosure of Compensation Related Costs, Share-based Payments [Abstract]</t>
  </si>
  <si>
    <t>Stock-Based Compensation and Share Repurchases The Company recognized stock-based compensation expense within selling, general and administrative expense as follows (in thousands): Three months ended Nine months ended May 31, 2018 May 31, 2017 May 31, 2018 May 31, 2017 Restricted stock and stock appreciation rights $ 13,457 $ 16,829 $ 69,916 $ 28,539 Employee stock purchase plan 1,581 1,521 5,368 4,838 Other (1) — — 7,538 — Total $ 15,038 $ 18,350 $ 82,822 $ 33,377 (1) Represents a one-time cash-settled stock award that vested on November 30, 2017. As of May 31, 2018 , the shares available to be issued under the 2011 Stock Award and Incentive Plan were 12,777,424 . Restricted Stock Awards Certain key employees have been granted time-based, performance-based and market-based restricted stock unit awards. The time-based restricted stock units generally vest on a graded vesting schedule over three years .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nine months ended May 31, 2018 and 2017 , the Company awarded approximately 1.4 million and 1.8 million time-based restricted stock units, respectively, 0.4 million and 0.6 million performance-based restricted stock units, respectively and 0.4 million and 0.4 million market-based stock units, respectively. On October 6, 2017, the Company’s Compensation Committee approved the modification of vesting criteria for certain performance-based restricted stock awards granted in fiscal year 2015. As a result of the modification, 0.8 million awards vested during the first quarter of fiscal year 2018, which resulted in approximately $24.9 million of stock-based compensation expense recognized. The following represents the stock-based compensation information for the period indicated (in thousands): May 31, 2018 Unrecognized stock-based compensation expense—restricted stock $ 55,225 Remaining weighted-average period for restricted stock expense 1.5 years Share Repurchases In July 2017, the Company’s Board of Directors authorized the repurchase of up to $450.0 million of the Company’s common stock (the “2017 Share Repurchase Program”). The 2017 Share Repurchase Program expires on August 31, 2018 . As of May 31, 2018 , 11.5 million shares had been repurchased for $316.2 million and $133.8 million remains available under the 2017 Share Repurchase Program. In June 2018, the Company's Board of Directors authorized the repurchase of up to $350.0 million of the Company's common stock (the "2018 Share Repurchase Program"). The 2018 Share Repurchase Program expires August 31, 2019.</t>
  </si>
  <si>
    <t>Concentration of Risk and Segment Data</t>
  </si>
  <si>
    <t>Segment Reporting [Abstract]</t>
  </si>
  <si>
    <t>Concentration of Risk and Segment Data Concentration of Risk Sales of the Company’s products are concentrated among specific customers. During the nine months ended May 31, 2018 , the Company’s five largest customers accounted for approximately 50% of its net revenue and 77 customers accounted for approximately 90% of its net revenue. Sales to these customers were reported in the Electronics Manufacturing Services (“EMS”) and Diversified Manufacturing Services (“DMS”) operating segments. The Company procures components from a broad group of suppliers. Almost all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and related charges, distressed customer charges, acquisition costs and certain purchase accounting adjustments, loss on disposal of subsidiaries, settlement of receivables and related charges, impairment of notes receivable and related charges, goodwill impairment charges, business interruption and impairment charges, net, income (loss) from discontinued operations, gain (loss)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the Company would transact with third parties. The following tables set forth operating segment information (in thousands): Three months ended Nine months ended May 31, 2018 May 31, 2017 May 31, 2018 May 31, 2017 Net revenue EMS $ 3,161,626 $ 2,819,711 $ 8,894,174 $ 8,205,812 DMS 2,275,326 1,669,846 7,429,411 5,834,280 $ 5,436,952 $ 4,489,557 $ 16,323,585 $ 14,040,092 Segment income and reconciliation of income before income tax EMS $ 121,563 $ 109,783 $ 302,556 $ 297,418 DMS 28,499 4,022 253,322 178,121 Total segment income $ 150,062 $ 113,805 $ 555,878 $ 475,539 Reconciling items: Amortization of intangibles (10,040 ) (9,174 ) (29,909 ) (26,262 ) Stock-based compensation expense and related charges (15,038 ) (18,350 ) (82,822 ) (33,377 ) Restructuring and related charges (12,647 ) (32,700 ) (29,462 ) (113,529 ) Distressed customer charge — (10,198 ) (14,706 ) (10,198 ) Business interruption and impairment charges, net 634 — (10,722 ) — Other expense (10,139 ) (15,821 ) (26,506 ) (23,872 ) Interest income 4,499 3,663 13,323 8,407 Interest expense (36,178 ) (35,443 ) (110,220 ) (102,087 ) Income (loss) before income tax $ 71,153 $ (4,218 ) $ 264,854 $ 174,621 May 31, 2018 August 31, 2017 Total assets EMS $ 3,378,703 $ 2,778,820 DMS 5,144,452 5,290,468 Other non-allocated assets 2,652,355 3,026,707 $ 11,175,510 $ 11,095,995 As of May 31, 2018 , the Company operated in 29 countries worldwide. Sales to unaffiliated customers are based on the Company’s location that maintains the customer relationship and transacts the external sale. Total foreign net revenue represented 91.2% and 91.8% of net revenue during the three months and nine months ended May 31, 2018 , respectively, compared to 90.6% and 91.3% of net revenue during the three months and nine months ended May 31, 2017 , respectively .</t>
  </si>
  <si>
    <t>Notes Payable, Long-Term Debt and Capital Lease Obligations</t>
  </si>
  <si>
    <t>Debt Disclosure [Abstract]</t>
  </si>
  <si>
    <t>Notes Payable, Long-Term Debt and Capital Lease Obligations Notes payable, long-term debt and capital lease obligations outstanding as of May 31, 2018 and August 31, 2017 are summarized below (in thousands): Maturity Date May 31, August 31, 8.250% Senior Notes (1)(2)(3) Mar 15, 2018 $ — $ 399,506 5.625% Senior Notes (1)(2) Dec 15, 2020 397,772 397,104 4.700% Senior Notes (1)(2) Sep 15, 2022 497,187 496,696 4.900% Senior Notes (1) Jul 14, 2023 298,753 298,571 3.950% Senior Notes (1)(2)(3) Jan 12, 2028 494,092 — Borrowings under credit facilities (4) Nov 8, 2022 247,000 — Borrowings under loans (4) Nov 8, 2022 487,016 458,395 Capital lease obligations 26,813 27,818 Total notes payable, long-term debt and capital lease obligations 2,448,633 2,078,090 Less current installments of notes payable, long-term debt and capital lease obligations 273,500 445,498 Notes payable, long-term debt and capital lease obligations, less current installments $ 2,175,133 $ 1,632,592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During the second quarter of fiscal year 2018 , the Company issued $500.0 million of publicly registered 3.950% Senior Notes due 2028 (the " 3.950% Senior Notes"). The net proceeds from the offering were used for general corporate purposes, including to redeem $400.0 million of the Company's outstanding 8.250% Senior Notes due 2018 and pay related costs and a "make-whole" premium. (4) On November 8, 2017, the Company entered into an amended and restated senior unsecured five -year credit agreement. The credit agreement provides for: (i) the Revolving Credit Facility in the initial amount of $1.8 billion , which may, subject to the lenders’ discretion, be increased up to $2.3 billion and (ii) a $500.0 million Term Loan Facility (collectively the “Credit Facility”). The Credit Facility expires on November 8, 2022. The Revolving Credit Facility is subject to two whole or partial one -year extensions, at the lenders’ discretion. Interest and fees on the Credit Facility advances are based on the Company’s non-credit enhanced long-term senior unsecured debt rating as determined by Standard &amp; Poor’s Ratings Service, Moody’s Investors Service and Fitch Ratings. During the nine months ended May 31, 2018 , the interest rates on the Revolving Credit Facility ranged from 2.4% to 4.4% and the interest rates on the Term Loan Facility ranged from 2.6% to 3.3% . Interest is charged at a rate equal to (a) for the Revolving Credit Facility, either 0.000% to 0.575% above the base rate or 0.975% to 1.575% above the Eurocurrency rate and (b) for the Term Loan Facility, either 0.125% to 0.875% above the base rate or 1.125% to 1.875% above the Eurocurrency rate. The base rate represents the greatest of: (i) Citibank, N.A.’s bas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As of May 31, 2018 , the Company has $1.9 billion in available unused borrowing capacity under its revolving credit facilities.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y and 4.900% Senior Notes contain debt leverage and interest coverage covenants. The Company is also subject to certain covenants requiring the Company to offer to repurchase the 5.625% , 4.700% , 4.900% or 3.950% Senior Notes upon a change of control. As of May 31, 2018 and August 31, 2017 , the Company was in compliance with its debt covenants. Fair Value The estimated fair values of the Company’s publicly traded debt, including the 5.625% , 4.700% and 3.950% S enior N otes, were approximately $419.5 million , $514.1 million and $481.7 million , respectively, as of May 31, 2018 . The fair value estimates are based upon observable market data (Level 2 criteria). The estimated fair value of the Company’s private debt, the 4.900% S enior N otes, was approximately $306.5 million , as of May 31, 2018 . This fair value estimate is based on the Company’s indicative borrowing cost derived from discounted cash flows (Level 3 criteria). The carrying amounts of borrowings under credit facilities and under loans approximate fair value as interest rates on these instruments approximate current market rates.</t>
  </si>
  <si>
    <t>Trade Accounts Receivable Securitization and Sale Programs</t>
  </si>
  <si>
    <t>Transfers and Servicing [Abstract]</t>
  </si>
  <si>
    <t>Trade Accounts Receivable Securitization and Sale Programs The Company regularly sells designated pools of trade accounts receivable under two asset-backed securitization programs and seven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three months and nine months ended May 31, 2018 and 2017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Asset-Backed Securitization Programs The Company continuously sells designated pools of trade accounts receivable, at a discount, under its North American asset-backed securitization program and its foreign asset-backed securitization program (collectively referred to herein as the “asset-backed securitization programs”) to special purpose entities, which in turn sell 100% of the receivables to: (i) conduits administered by unaffiliated financial institutions for the North American asset-backed securitization program and (ii) to an unaffiliated financial institution and a conduit administered by an unaffiliated financial institution for the foreign asset-backed securitization program. Any portion of the purchase price for the receivables not paid in cash upon the sale occurring is recorded as a deferred purchase price receivable, which is paid from available cash as payments on the receivables are collected.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ies associated with these asset-backed securitization programs are included in the Company’s Condensed Consolidated Financial Statements. Following is a summary of the asset-backed securitization programs and key terms: Maximum Amount of (1) Expiration North American (2) $ 200.0 October 20, 2020 Foreign (3) $ 400.0 September 28, 2018 (1) Maximum amount available at any one time. (2) On November 9, 2017, the program was extended to October 20, 2020. (3) On April 19, 2018, the program was extended to September 28, 2018. In connection with the asset-backed securitization programs, the Company recognized the following (in millions): Three months ended Nine months ended May 31, 2018 May 31, 2017 May 31, 2018 May 31, 2017 Eligible trade accounts receivable sold $ 1,913 $ 2,069 $ 6,362 $ 6,568 Cash proceeds received (1) $ 1,379 $ 1,565 $ 5,821 $ 6,060 Pre-tax losses on sale of receivables (2) $ 4 $ 3 $ 11 $ 7 Deferred purchase price receivables as of May 31 (3) $ 530 $ 501 $ 530 $ 501 (1) For the three months and nine months ended May 31, 2018 and 2017 , the amount represented proceeds from collections reinvested in revolving-period transfers as there were no new transfers during the period. (2) Recorded to other expense within the Condensed Consolidated Statements of Operations. (3)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 The asset-backed securitization programs require compliance with several covenants. The North American asset-based securitization program covenants include compliance with the interest ratio and debt to EBITDA ratio of the Credit Facility. The foreign asset-backed securitization program covenants include limitations on certain corporate actions such as mergers and consolidations. As of May 31, 2018 and August 31, 2017 , the Company was in compliance with all covenants under the asset-backed securitization programs. Trade Accounts Receivable Sale Programs The following is a summary of the seven trade accounts receivable sale programs with unaffiliated financial institutions where the Company may elect to sell receivables and the unaffiliated financial institution may elect to purchase , at a discount, on an ongoing basis: Program Maximum Amount (in millions) (1) Type of Facility Expiration Date A $ 650.0 Uncommitted August 31, 2022 (2) B $ 150.0 Uncommitted August 31, 2018 C 800.0 CNY Uncommitted February 13, 2019 D $ 100.0 Uncommitted May 4, 2023 (3)(4) E $ 50.0 Uncommitted August 25, 2018 F $ 150.0 Uncommitted January 25, 2019 (5)(6) G $ 50.0 Uncommitted February 23, 2023 (2)(6) (1) Maximum amount available at any one time. (2) Any party may elect to terminate the agreement upon 15 days prior notice. (3) On May 4, 2018, the program was extended to May 4, 2023. (4) Any party may elect to terminate the agreement upon 30 days prior notice. (5) The program will be automatically extended through January 25, 2023 unless either party provides 30 days notice of termination. (6) Maximum amount was increased on April 24, 2018. In connection with the trade accounts receivable sale programs, the Company recognized the following (in millions): Three months ended Nine months ended May 31, 2018 May 31, 2017 May 31, 2018 May 31, 2017 Trade accounts receivable sold (1) $ 1,301 $ 539 $ 4,035 $ 2,194 Cash proceeds received $ 1,296 $ 538 $ 4,025 $ 2,190 (1) The resulting losses on the sales of trade accounts receivable during the three months and nine months ended May 31, 2018 and 2017 were not material and were recorded to other expense within the Condensed Consolidated Statements of Operations.</t>
  </si>
  <si>
    <t>Equity [Abstract]</t>
  </si>
  <si>
    <t>Accumulated Other Comprehensive Income The following table sets forth the changes in accumulated other comprehensive income (“AOCI”), net of tax, by component from August 31, 2017 to May 31, 2018 (in thousands): Foreign Currency Translation Adjustment (1) Derivative Instruments (2) Actuarial (Loss) Gain Prior Service Cost Available for Sale Securities (3) Total Balance as of August 31, 2017 $ 57,582 $ 29,967 $ (33,215 ) $ 889 $ (603 ) 54,620 Other comprehensive (loss) income before reclassifications (19,720 ) 22,453 (431 ) — (2,016 ) 286 Amounts reclassified from AOCI — (28,974 ) — — — (28,974 ) Other comprehensive (loss) income (19,720 ) (6,521 ) (431 ) — (2,016 ) (28,688 ) Balance as of May 31, 2018 $ 37,862 $ 23,446 $ (33,646 ) $ 889 $ (2,619 ) $ 25,932 (1) There is no tax benefit (expense) related to the foreign currency translation adjustment components of AOCI, including reclassification adjustments, for the three months and nine months ended May 31, 2018 . (2) $10.0 million of AOCI reclassified into earnings during the nine months ended May 31, 2018 for derivative instruments was classified as a reduction of income tax expense. The remaining amount reclassified into earnings was primarily classified as a component of cost of revenue. $4.8 million is expected to be reclassified into earnings during the next three months and will be classified as a reduction of income tax expense. The remaining amount expected to be reclassified into earnings will be classified as a component of cost of revenue. The annual tax benefit (expense) for unrealized gains on derivative instruments is not material for the three months and nine months ended May 31, 2018 . (3) There is no tax benefit (expense) related to the available for sale securities components of AOCI, including reclassification adjustments, for the three months and nine months ended May 31, 2018 .</t>
  </si>
  <si>
    <t>Commitments and Contingencies</t>
  </si>
  <si>
    <t>Commitments and Contingencies Disclosure [Abstract]</t>
  </si>
  <si>
    <t>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 The Internal Revenue Service (“IRS”) completed its field examination of the Company’s tax returns for fiscal years 2009 through 2011 and issued a Revenue Agent’s Report (“RAR”) on May 27, 2015, which was updated on June 22, 2016. The IRS completed its field examination of the Company’s tax returns for fiscal years 2012 through 2014 and issued an RAR on April 19, 2017. The proposed adjustments in the RAR from both examination periods relate primarily to U.S. taxation of certain intercompany transactions. If the IRS ultimately prevails in its positions, the Company’s income tax payment due for the fiscal years 2009 through 2011 and 2012 through 2014 would be approximately $28.6 million and $5.3 million , respectively, after utilization of tax loss carry forwards available through fiscal year 2014. Also, the IRS has proposed interest and penalties with respect to fiscal years 2009 through 2011. The IRS may make similar claims in future audits with respect to these types of transactions. At this time, anticipating the amount of any future IRS proposed adjustments, interest and penalties is not practicable. The Company disagrees with the proposed adjustments and intends to vigorously contest these matters through the applicable IRS administrative and judicial procedures, as appropriate. As the final resolution of the proposed adjustments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However, there can be no assurance that management’s beliefs will be realized.</t>
  </si>
  <si>
    <t>Derivative Financial Instruments and Hedging Activities</t>
  </si>
  <si>
    <t>Derivative Instruments and Hedging Activities Disclosure [Abstract]</t>
  </si>
  <si>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252.3 million and $314.6 million as of May 31, 2018 and August 31, 2017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June 1, 2018 and February 28, 2019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May 31, 2018 and August 31, 2017 , was $2.2 billion and $2.1 billion , respectively. The following table presents the Company’s assets and liabilities related to forward foreign exchange contracts measured at fair value on a recurring basis as of May 31, 2018 , aggregated by the level in the fair-value hierarchy in which those measurements are classified (in thousands): Level 1 Level 2 Level 3 Total Assets: Forward foreign exchange contracts $ — 13,662 — $ 13,662 Liabilities: Forward foreign exchange contracts — (31,847 ) — (31,847 ) Total $ — (18,185 ) — $ (18,185 )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recorded in the Condensed Consolidated Balance Sheets as of May 31, 2018 and August 31, 2017 (in thousands): Fair Values of Derivative Instruments Asset Derivatives Liability Derivatives Balance Sheet Location Fair Value as of Fair Value as of Balance Sheet Location Fair Value as of Fair Value as of Derivatives designated as hedging instruments: Forward foreign exchange contracts Prepaid expenses and other current assets $ 7,022 $ 8,380 Accrued expenses $ 9,607 $ 1,408 Derivatives not designated as hedging instruments: Forward foreign exchange contracts Prepaid expenses and other current assets $ 6,640 $ 31,280 Accrued expenses $ 22,240 $ 9,131 The gains and losses recognized in earnings due to hedge ineffectiveness and the amount excluded from effectiveness testing were not material for all periods presented and are included as components of net revenue, cost of revenue and selling, general and administrative expense , which are the same line items in which the hedged items are recorded . During the three months and nine months ended May 31 , 2018, the Company recognized $27.2 million and $59.8 million , respectively, in foreign currency losses, which were offset by $41.2 million and $92.2 million of gains, respectively, from related forward contracts. Both the foreign currency losses and gains from forward contracts were recognized in cost of revenue. For the three months and nine months ended May 31 , 2017 , the amounts were immaterial and were recognized as components of cost of revenue. Interest Rate Risk Management The Company periodically enters into interest rate swaps to manage interest rate risk associated with the Company’s borrowings. Cash Flow Hedges During the fourth quarter of fiscal year 2016, the Company entered into forward interest rate swap transactions to hedge the fixed interest rate payments for an anticipated debt issuance, which was the issuance of the 3.950% Senior Notes. The swaps were accounted for as a cash flow hedge and had a notional amount of $200.0 million . Concurrently with the pricing of the 3.950% Senior Notes, in the second quarter of fiscal year 2018 the Company settled the swaps. The fair value of the cash received for the swaps at settlement was $17.2 million . The effective portion of the swaps is recorded in the Company’s Consolidated Balance Sheets as a component of AOCI and is amortized as a reduction to interest expense in the Company’s Consolidated Statements of Operations through January 2028. The effective portions of the swaps amortized to interest expense during the three months and nine months ended May 31 , 2018 was not material. During the fourth quarter of fiscal year 2016, the Company entered into interest rate swap transactions to hedge the variable interest rate payments for the Term Loan Facility. In connection with this transaction, the Company pays interest based upon a fixed rate as agreed upon with the respective counterparties and receive s variable rate interest payments based on the one-month LIBOR. The interest rate swaps have an aggregate notional amount of $200.0 million and have been designated as hedging instruments and accounted for as cash flow hedges. The interest rate swaps were effective on September 30, 2016 and are scheduled to expire on June 30, 2019 . The contracts will be settled with the respective counterparties on a net basis at each settlement date. Changes in the fair value of the interest rate swap transactions are recorded in the Company’s Condensed Consolidated Balance Sheets as a component of AOCI.</t>
  </si>
  <si>
    <t>Restructuring and Related Charges</t>
  </si>
  <si>
    <t>Restructuring and Related Activities [Abstract]</t>
  </si>
  <si>
    <t>Restructuring and Related Charges Following is a summary of the Company’s restructuring and related charges (in thousands): Three months ended Nine months ended May 31, 2018 May 31, 2017 May 31, 2018 May 31, 2017 Employee severance and benefit costs $ 5,058 $ 18,171 $ 11,048 $ 46,654 Lease costs 1,589 1,151 1,596 5,600 Asset write-off costs 5,575 11,838 14,838 58,613 Other related costs 425 1,540 1,980 2,662 Total restructuring and related charges (1)(2) $ 12,647 $ 32,700 $ 29,462 $ 113,529 (1) Includes $4.6 million and $12.4 million recorded in the EMS segment, $5.8 million and $17.8 million recorded in the DMS segment and $2.2 million and $2.5 million of non-allocated charges for the three months ended May 31, 2018 and 2017 , respectively. Includes $12.6 million and $23.8 million recorded in the EMS segment, $13.8 million and $65.8 million recorded to the DMS segment and $3.1 million and $23.9 million of non-allocated charges for the nine months ended May 31, 2018 and 2017 , respectively. Except for asset write-off costs, all restructuring and related charges are cash costs. (2) Primarily relates to the 2017 Restructuring Plan. 2017 Restructuring Plan On September 15, 2016, the Company’s Board of Directors formally approved a restructuring plan to better align the Company’s global capacity and administrative support infrastructure to further optimize organizational effectiveness. This action includes headcount reductions across the Company’s selling, general and administrative cost base and capacity realignment in higher cost locations (the “2017 Restructuring Plan”). Upon completion of the 2017 Restructuring Plan, the Company expects to recognize approximately $195.0 million in restructuring and other related costs. The Company has incurred $180.2 million in costs-to-date as of May 31, 2018 . The remaining costs for employee severance and benefit costs, asset write-off costs and other related costs are anticipated to be incurred through the first half of fiscal year 2019 . The tables below summarize the Company’s liability activity, primarily associated with the 2017 Restructuring Plan (in thousands): Employee Severance and Benefit Costs Lease Costs Asset Write-off Costs Other Related Costs Total Balance as of August 31, 2017 $ 33,580 $ 1,665 $ — $ 3,143 $ 38,388 Restructuring related charges 11,048 1,596 14,838 1,980 29,462 Asset write-off charge and other non-cash activity (56 ) 525 (14,838 ) 18 (14,351 ) Cash payments (25,512 ) (437 ) — (3,272 ) (29,221 ) Balance as of May 31, 2018 $ 19,060 $ 3,349 $ — $ 1,869 $ 24,278</t>
  </si>
  <si>
    <t>Business Acquisitions</t>
  </si>
  <si>
    <t>Business Combinations [Abstract]</t>
  </si>
  <si>
    <t>Business Acquisitions On September 1, 2017 , the Company completed the acquisition of True-Tech Corporation (“True-Tech”) for approximately $95.9 million in cash. True-Tech is a manufacturer specializing in aerospace, semiconductor and medical machined components. The acquisition of True-Tech assets has been accounted for as a business combination using the acquisition method of accounting. Assets acquired of $114.7 million , including $25.9 million in intangible assets and $22.6 million in goodwill, and liabilities assumed of $18.8 million were recorded at their estimated fair values as of the acquisition date. The excess of the purchase price over the fair value of the acquired assets and assumed liabilities was recorded to goodwill and was fully allocated to the EMS segment. The majority of the goodwill is currently expected to be deductible for income tax purposes. The results of operations were included in the Company’s condensed consolidated financial results beginning on September 1, 2017. Pro forma information has not been provided as the acquisition of True-Tech is not deemed to be significant.</t>
  </si>
  <si>
    <t>New Accounting Guidance</t>
  </si>
  <si>
    <t>New Accounting Pronouncements and Changes in Accounting Principles [Abstract]</t>
  </si>
  <si>
    <t>New Accounting Guidance Recently Issued Accounting Guidance During fiscal year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9. Companies may use either a full retrospective or a modified retrospective approach to adopt this standard. The Company has determined that the new standard will result in a change to the timing of the Company’s revenue recognition policy for certain customer contracts to an “over time” model as opposed to a “point in time” model upon delivery. Additionally, the Company anticipates the new standard will impact the Company’s accounting for certain fulfillment costs, which include up-front costs to prepare for manufacturing activities that are expected to be recovered. Under the new standard, such up-front costs would be recognized as an asset and amortized on a systematic basis consistent with the pattern of the transfer of the goods to which the asset relates. The financial impacts of the new standard cannot be reasonably estimated at this time. The Company is in the process of implementing changes to its processes, policies and internal controls to meet the impact of the new standard and disclosure requirements. The Company expects to adopt the new guidance under the modified retrospective approach. During fiscal year 2016, the FASB issued a new accounting standard to address certain aspects of recognition, measurement, presentation and disclosure of financial instruments. This guidance is effective for the Company beginning in the first quarter of fiscal year 2019 , and must be applied by means of a cumulative-effect adjustment to the Consolidated Balance Sheet as of the beginning of the fiscal year of adoption and applied prospectively to equity investments that exist as of the date of adoption of the standard. The adoption of this standard is not expected to have a material impact on the Company's Consolidated Financial Statements; however, the impact on future periods will depend on the facts and circumstances of future transactions.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Early application of the new standard is permitted and the standard must be adopted using a modified retrospective approach. The adoption of this standard will impact the Company’s Consolidated Balance Sheet. The Company is currently assessing any other impacts this new standard will have on its Consolidated Financial Statement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the FASB issued a new accounting standard to address the presentation of certain transactions within the statement of cash flows with the objective of reducing the existing diversity in practice. Adoption of this standard will be required on a retrospective basis and will result in a reclassification of cash flows from operating activities to investing activities in the Company’s Consolidated Statement of Cash Flows for cash receipts for the deferred purchase price receivable on asset-backed securitization transactions. This guidance is effective for the Company beginning in the first quarter of fiscal year 2019. While the Company is still quantifying the impact of this standard, it expects a material increase in cash flow from investing activities with a corresponding decrease to cash flow from operating activities upon adoption of the standard.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 This guidance should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however, the impact on future periods will depend on the facts and circumstances of future transactions. During fiscal year 2017, the FASB issued a new accounting standard which clarifies the scope of accounting for asset derecognition and adds further guidance for recognizing gains and losses from the transfer of non-financial assets in contracts with non-customers. This guidance is effective for the Company beginning in the first quarter of fiscal year 2019 coincident with the new revenue recognition guidance.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On December 22, 2017, the U.S. government enacted comprehensive tax legislation commonly referred to as the Tax Cuts and Jobs Act of 2017 (“Tax Act”). The Tax Act makes broad and complex changes to the U.S. tax code that will affect the Company’s fiscal year ending August 31, 2018. The Securities and Exchange Commission ("SEC") staff issued Staff Accounting Bulletin No. 118, Income Tax Accounting Implications of the Tax Cut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applied SAB 118, recorded a provisional estimate related to certain effects of the Tax Act, and provided required disclosures in Note 14 – “Income Taxes.” During the second quarter of fiscal year 2018, the FASB issued a new accounting standard which allows a reclassification from accumulated other comprehensive income to retained earnings for stranded tax effects resulting from the Tax Act. This guidance is effective for the Company beginning in the first quarter of fiscal year 2020, with early adoption permitted. The Company is currently assessing the impact this new standard may have on its Consolidated Financial Statements. Recently issued accounting guidance not discussed above is not applicable or did not have, or is not expected to have, a material impact to the Company.</t>
  </si>
  <si>
    <t>Income Taxes</t>
  </si>
  <si>
    <t>Income Tax Disclosure [Abstract]</t>
  </si>
  <si>
    <t>Income Taxes The Tax Act, enacted December 22, 2017, reduced the corporate tax rate, limited or eliminated certain tax deductions, and changed the taxation of foreign earnings of U.S. multinational companies. The enacted changes include a mandatory income inclusion of the historically untaxed foreign earnings of a U.S. company’s foreign subsidiaries and will tax such income at reduced tax rates (“mandatory deemed repatriation tax”). During the second quarter of 2018, the Company made reasonable estimates related to certain impacts of the Tax Act and, in accordance with SAB 118, recorded a provisional income tax expense of $30.9 million . This provisional expense is mainly comprised of the one-time mandatory deemed repatriation tax that will be paid over eight years as well as the re-measurement of the Company’s U.S. deferred tax attributes. The calculation of the mandatory deemed repatriation tax is based upon preliminary estimates of post-1986 earnings and profits and tax pools, utilization of U.S. federal net operating losses and tax credits , and the amounts of foreign earnings held in cash and non-cash assets. As of May 31, 2018, the Company continues to believe $30.9 million is a reasonable estimate related to Tax Reform based on the analys e s, interpretations and guidance available at this time. As a result of the mandatory deemed repatriation tax, the Company will have a substantial amount of previously taxed earnings that can be distributed to the U.S. without additional U.S. taxation. Additionally, the Tax Act provides for a 100% dividends received deduction for dividends received by U.S. corporations from 10-percent or more owned foreign corporations. Therefore, the Company is analyzing its indefinite reinvestment assertion and cash repatriation plan. The Company has made no adjustments to its financial statements in the current quarter with respect to its indefinite reinvestment assertion, but may do so during the measurement period. A change in assertion could result in a material deferred tax liability associated with foreign withholding taxes that would be incurred upon such future remittances of cash. Additionally, the Company is still evaluating the Global Intangible Low-Taxed Income ("GILTI") provisions and the associated election to record its effects as a period cost or a component of deferred taxes. The final impact of the Tax Act may differ from the Company’s estimates due to, among other items, additional regulatory guidance that may be issued, changes in interpretations and assumptions, and finalization of calculations of the impact of the Tax Act, including the on-going analysis of U.S. tax attributes, re-measurement of the Company's U.S. deferred tax attributes and the computation of earnings and profits and tax pools of the Company’s foreign subsidiaries. The Company also continues to evaluate its indefinite reinvestment assertion regarding undistributed earnings and profits as a result of the Tax Act. As the Company finalizes the accounting for the tax effects of the enactment of the Tax Act during the measurement period, the Company will reflect adjustments to the provisional amounts recorded and record additional tax effects in the periods such adjustments are identified. The Company has not completed its accounting for any aspect of the Tax Act. As a result of the Tax Act, the Company will be subject to a blended U.S. federal tax rate of 25.7% for the current fiscal year and a 21.0% U.S. federal tax rate for future years. The effective tax rate differed from the blended U.S. federal statutory rate of 25.7% during the nine months ended May 31, 2018 primarily due to the Tax Act, including the one-time mandatory deemed repatriation tax and the re-measurement of the Company’s U.S. deferred tax attributes of $30.9 million , partially offset by a reduction in unrecognized tax benefits of $16.1 million for the lapse of statute in a non-U.S. jurisdiction. Other primary drivers for the difference between the effective tax rate and the blended U.S. federal statutory rate of 25.7% during the three months and nine months ended May 31 , 2018 and 2017 are: (i ) tax incentives granted to sites in Brazil, China, Malaysia, Singapore and Vietnam; and (ii ) losses in tax jurisdictions with existing valuation allowances, including losses from stock-based compensation for the nine months ended May 31 , 2018 and losses from restructuring costs for the three months and nine months ended May 31, 2017.</t>
  </si>
  <si>
    <t>Subsequent Events</t>
  </si>
  <si>
    <t>Subsequent Events [Abstract]</t>
  </si>
  <si>
    <t>Subsequent Events The Company has evaluated subsequent events that occurred through the date of the filing of the Company’s third quarter of fiscal year 2018 Form 10-Q. No significant events occurred subsequent to the balance sheet date and prior to the filing date of this report that would have a material impact on the Condensed Consolidated Financial Statements.</t>
  </si>
  <si>
    <t>New Accounting Guidance (Policies)</t>
  </si>
  <si>
    <t>Recently Issued Accounting Guidance</t>
  </si>
  <si>
    <t>Recently Issued Accounting Guidance During fiscal year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9. Companies may use either a full retrospective or a modified retrospective approach to adopt this standard. The Company has determined that the new standard will result in a change to the timing of the Company’s revenue recognition policy for certain customer contracts to an “over time” model as opposed to a “point in time” model upon delivery. Additionally, the Company anticipates the new standard will impact the Company’s accounting for certain fulfillment costs, which include up-front costs to prepare for manufacturing activities that are expected to be recovered. Under the new standard, such up-front costs would be recognized as an asset and amortized on a systematic basis consistent with the pattern of the transfer of the goods to which the asset relates. The financial impacts of the new standard cannot be reasonably estimated at this time. The Company is in the process of implementing changes to its processes, policies and internal controls to meet the impact of the new standard and disclosure requirements. The Company expects to adopt the new guidance under the modified retrospective approach. During fiscal year 2016, the FASB issued a new accounting standard to address certain aspects of recognition, measurement, presentation and disclosure of financial instruments. This guidance is effective for the Company beginning in the first quarter of fiscal year 2019 , and must be applied by means of a cumulative-effect adjustment to the Consolidated Balance Sheet as of the beginning of the fiscal year of adoption and applied prospectively to equity investments that exist as of the date of adoption of the standard. The adoption of this standard is not expected to have a material impact on the Company's Consolidated Financial Statements; however, the impact on future periods will depend on the facts and circumstances of future transactions.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Early application of the new standard is permitted and the standard must be adopted using a modified retrospective approach. The adoption of this standard will impact the Company’s Consolidated Balance Sheet. The Company is currently assessing any other impacts this new standard will have on its Consolidated Financial Statement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6, the FASB issued a new accounting standard to address the presentation of certain transactions within the statement of cash flows with the objective of reducing the existing diversity in practice. Adoption of this standard will be required on a retrospective basis and will result in a reclassification of cash flows from operating activities to investing activities in the Company’s Consolidated Statement of Cash Flows for cash receipts for the deferred purchase price receivable on asset-backed securitization transactions. This guidance is effective for the Company beginning in the first quarter of fiscal year 2019. While the Company is still quantifying the impact of this standard, it expects a material increase in cash flow from investing activities with a corresponding decrease to cash flow from operating activities upon adoption of the standard.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 This guidance should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however, the impact on future periods will depend on the facts and circumstances of future transactions. During fiscal year 2017, the FASB issued a new accounting standard which clarifies the scope of accounting for asset derecognition and adds further guidance for recognizing gains and losses from the transfer of non-financial assets in contracts with non-customers. This guidance is effective for the Company beginning in the first quarter of fiscal year 2019 coincident with the new revenue recognition guidance.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On December 22, 2017, the U.S. government enacted comprehensive tax legislation commonly referred to as the Tax Cuts and Jobs Act of 2017 (“Tax Act”). The Tax Act makes broad and complex changes to the U.S. tax code that will affect the Company’s fiscal year ending August 31, 2018. The Securities and Exchange Commission ("SEC") staff issued Staff Accounting Bulletin No. 118, Income Tax Accounting Implications of the Tax Cut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applied SAB 118, recorded a provisional estimate related to certain effects of the Tax Act, and provided required disclosures in Note 14 – “Income Taxes.” During the second quarter of fiscal year 2018, the FASB issued a new accounting standard which allows a reclassification from accumulated other comprehensive income to retained earnings for stranded tax effects resulting from the Tax Act. This guidance is effective for the Company beginning in the first quarter of fiscal year 2020, with early adoption permitted. The Company is currently assessing the impact this new standard may have on its Consolidated Financial Statements. Recently issued accounting guidance not discussed above is not applicable or did not have, or is not expected to have, a material impact to the Company.</t>
  </si>
  <si>
    <t>Earnings Per Share and Dividends (Tables)</t>
  </si>
  <si>
    <t>Dilutive shares outstanding not included in the computation of EPS</t>
  </si>
  <si>
    <t>Potential shares of common stock not included in the computation of earnings per share because their effect would have been antidilutive or because the performance criterion was not met were as follows (in thousands): Three months ended Nine months ended May 31, 2018 May 31, 2017 May 31, 2018 May 31, 2017 Stock appreciation rights — 514 — 334 Restricted stock awards 2,129 9,490 2,136 4,561</t>
  </si>
  <si>
    <t>Cash dividends declared to common stockholders</t>
  </si>
  <si>
    <t>The following table sets forth cash dividends declared by the Company to common stockholders during the nine months ended May 31, 2018 and 2017 (in thousands, except for per share data): Dividend Declaration Date Dividend per Share Total of Cash Dividends Declared Date of Record for Dividend Payment Dividend Cash Payment Date Fiscal Year 2018: October 19, 2017 $ 0.08 $ 14,588 November 15, 2017 December 1, 2017 January 25, 2018 $ 0.08 $ 14,272 February 15, 2018 March 1, 2018 April 19, 2018 $ 0.08 $ 13,991 May 15, 2018 June 1, 2018 Fiscal Year 2017: October 20, 2016 $ 0.08 $ 15,248 November 15, 2016 December 1, 2016 January 26, 2017 $ 0.08 $ 15,051 February 15, 2017 March 1, 2017 April 20, 2017 $ 0.08 $ 14,840 May 15, 2017 June 1, 2017</t>
  </si>
  <si>
    <t>Inventories (Tables)</t>
  </si>
  <si>
    <t>Inventories consist of the following (in thousands): May 31, 2018 August 31, 2017 Raw materials $ 1,886,967 $ 1,574,241 Work in process 832,153 822,628 Finished goods 682,517 591,227 Reserve for excess and obsolete inventory (57,855 ) (46,013 ) Inventories, net $ 3,343,782 $ 2,942,083</t>
  </si>
  <si>
    <t>Stock-Based Compensation (Tables)</t>
  </si>
  <si>
    <t>Recognized stock-based compensation expense within selling, general and administrative expense</t>
  </si>
  <si>
    <t>The Company recognized stock-based compensation expense within selling, general and administrative expense as follows (in thousands): Three months ended Nine months ended May 31, 2018 May 31, 2017 May 31, 2018 May 31, 2017 Restricted stock and stock appreciation rights $ 13,457 $ 16,829 $ 69,916 $ 28,539 Employee stock purchase plan 1,581 1,521 5,368 4,838 Other (1) — — 7,538 — Total $ 15,038 $ 18,350 $ 82,822 $ 33,377 (1) Represents a one-time cash-settled stock award that vested on November 30, 2017.</t>
  </si>
  <si>
    <t>Share-based compensation information</t>
  </si>
  <si>
    <t>The following represents the stock-based compensation information for the period indicated (in thousands): May 31, 2018 Unrecognized stock-based compensation expense—restricted stock $ 55,225 Remaining weighted-average period for restricted stock expense 1.5 years</t>
  </si>
  <si>
    <t>Concentration of Risk and Segment Data (Tables)</t>
  </si>
  <si>
    <t>Reconciliation of revenue from segments to consolidated</t>
  </si>
  <si>
    <t>The following tables set forth operating segment information (in thousands): Three months ended Nine months ended May 31, 2018 May 31, 2017 May 31, 2018 May 31, 2017 Net revenue EMS $ 3,161,626 $ 2,819,711 $ 8,894,174 $ 8,205,812 DMS 2,275,326 1,669,846 7,429,411 5,834,280 $ 5,436,952 $ 4,489,557 $ 16,323,585 $ 14,040,092</t>
  </si>
  <si>
    <t>Reconciliation of operating profit (loss) from segments to consolidated</t>
  </si>
  <si>
    <t>Segment income and reconciliation of income before income tax EMS $ 121,563 $ 109,783 $ 302,556 $ 297,418 DMS 28,499 4,022 253,322 178,121 Total segment income $ 150,062 $ 113,805 $ 555,878 $ 475,539 Reconciling items: Amortization of intangibles (10,040 ) (9,174 ) (29,909 ) (26,262 ) Stock-based compensation expense and related charges (15,038 ) (18,350 ) (82,822 ) (33,377 ) Restructuring and related charges (12,647 ) (32,700 ) (29,462 ) (113,529 ) Distressed customer charge — (10,198 ) (14,706 ) (10,198 ) Business interruption and impairment charges, net 634 — (10,722 ) — Other expense (10,139 ) (15,821 ) (26,506 ) (23,872 ) Interest income 4,499 3,663 13,323 8,407 Interest expense (36,178 ) (35,443 ) (110,220 ) (102,087 ) Income (loss) before income tax $ 71,153 $ (4,218 ) $ 264,854 $ 174,621</t>
  </si>
  <si>
    <t>Reconciliation of assets from segment to consolidated</t>
  </si>
  <si>
    <t xml:space="preserve"> May 31, 2018 August 31, 2017 Total assets EMS $ 3,378,703 $ 2,778,820 DMS 5,144,452 5,290,468 Other non-allocated assets 2,652,355 3,026,707 $ 11,175,510 $ 11,095,995</t>
  </si>
  <si>
    <t>Notes Payable, Long-Term Debt and Capital Lease Obligations (Tables)</t>
  </si>
  <si>
    <t>Notes payable, long-term debt and capital lease obligations outstanding</t>
  </si>
  <si>
    <t>Notes payable, long-term debt and capital lease obligations outstanding as of May 31, 2018 and August 31, 2017 are summarized below (in thousands): Maturity Date May 31, August 31, 8.250% Senior Notes (1)(2)(3) Mar 15, 2018 $ — $ 399,506 5.625% Senior Notes (1)(2) Dec 15, 2020 397,772 397,104 4.700% Senior Notes (1)(2) Sep 15, 2022 497,187 496,696 4.900% Senior Notes (1) Jul 14, 2023 298,753 298,571 3.950% Senior Notes (1)(2)(3) Jan 12, 2028 494,092 — Borrowings under credit facilities (4) Nov 8, 2022 247,000 — Borrowings under loans (4) Nov 8, 2022 487,016 458,395 Capital lease obligations 26,813 27,818 Total notes payable, long-term debt and capital lease obligations 2,448,633 2,078,090 Less current installments of notes payable, long-term debt and capital lease obligations 273,500 445,498 Notes payable, long-term debt and capital lease obligations, less current installments $ 2,175,133 $ 1,632,592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During the second quarter of fiscal year 2018 , the Company issued $500.0 million of publicly registered 3.950% Senior Notes due 2028 (the " 3.950% Senior Notes"). The net proceeds from the offering were used for general corporate purposes, including to redeem $400.0 million of the Company's outstanding 8.250% Senior Notes due 2018 and pay related costs and a "make-whole" premium. (4) On November 8, 2017, the Company entered into an amended and restated senior unsecured five -year credit agreement. The credit agreement provides for: (i) the Revolving Credit Facility in the initial amount of $1.8 billion , which may, subject to the lenders’ discretion, be increased up to $2.3 billion and (ii) a $500.0 million Term Loan Facility (collectively the “Credit Facility”). The Credit Facility expires on November 8, 2022. The Revolving Credit Facility is subject to two whole or partial one -year extensions, at the lenders’ discretion. Interest and fees on the Credit Facility advances are based on the Company’s non-credit enhanced long-term senior unsecured debt rating as determined by Standard &amp; Poor’s Ratings Service, Moody’s Investors Service and Fitch Ratings. During the nine months ended May 31, 2018 , the interest rates on the Revolving Credit Facility ranged from 2.4% to 4.4% and the interest rates on the Term Loan Facility ranged from 2.6% to 3.3% . Interest is charged at a rate equal to (a) for the Revolving Credit Facility, either 0.000% to 0.575% above the base rate or 0.975% to 1.575% above the Eurocurrency rate and (b) for the Term Loan Facility, either 0.125% to 0.875% above the base rate or 1.125% to 1.875% above the Eurocurrency rate. The base rate represents the greatest of: (i) Citibank, N.A.’s bas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As of May 31, 2018 , the Company has $1.9 billion in available unused borrowing capacity under its revolving credit facilities.</t>
  </si>
  <si>
    <t>Trade Accounts Receivable Securitization and Sale Programs (Tables)</t>
  </si>
  <si>
    <t>Asset-backed securitization programs and key terms</t>
  </si>
  <si>
    <t>Following is a summary of the asset-backed securitization programs and key terms: Maximum Amount of (1) Expiration North American (2) $ 200.0 October 20, 2020 Foreign (3) $ 400.0 September 28, 2018 (1) Maximum amount available at any one time. (2) On November 9, 2017, the program was extended to October 20, 2020. (3) On April 19, 2018, the program was extended to September 28, 2018.</t>
  </si>
  <si>
    <t>Asset-backed securitization programs amounts recognized</t>
  </si>
  <si>
    <t>In connection with the asset-backed securitization programs, the Company recognized the following (in millions): Three months ended Nine months ended May 31, 2018 May 31, 2017 May 31, 2018 May 31, 2017 Eligible trade accounts receivable sold $ 1,913 $ 2,069 $ 6,362 $ 6,568 Cash proceeds received (1) $ 1,379 $ 1,565 $ 5,821 $ 6,060 Pre-tax losses on sale of receivables (2) $ 4 $ 3 $ 11 $ 7 Deferred purchase price receivables as of May 31 (3) $ 530 $ 501 $ 530 $ 501 (1) For the three months and nine months ended May 31, 2018 and 2017 , the amount represented proceeds from collections reinvested in revolving-period transfers as there were no new transfers during the period. (2) Recorded to other expense within the Condensed Consolidated Statements of Operations. (3)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t>
  </si>
  <si>
    <t>Trade accounts receivable sale programs key terms</t>
  </si>
  <si>
    <t>The following is a summary of the seven trade accounts receivable sale programs with unaffiliated financial institutions where the Company may elect to sell receivables and the unaffiliated financial institution may elect to purchase , at a discount, on an ongoing basis: Program Maximum Amount (in millions) (1) Type of Facility Expiration Date A $ 650.0 Uncommitted August 31, 2022 (2) B $ 150.0 Uncommitted August 31, 2018 C 800.0 CNY Uncommitted February 13, 2019 D $ 100.0 Uncommitted May 4, 2023 (3)(4) E $ 50.0 Uncommitted August 25, 2018 F $ 150.0 Uncommitted January 25, 2019 (5)(6) G $ 50.0 Uncommitted February 23, 2023 (2)(6) (1) Maximum amount available at any one time. (2) Any party may elect to terminate the agreement upon 15 days prior notice. (3) On May 4, 2018, the program was extended to May 4, 2023. (4) Any party may elect to terminate the agreement upon 30 days prior notice. (5) The program will be automatically extended through January 25, 2023 unless either party provides 30 days notice of termination. (6) Maximum amount was increased on April 24, 2018.</t>
  </si>
  <si>
    <t>Trade accounts receivable sale programs amounts recognized</t>
  </si>
  <si>
    <t>In connection with the trade accounts receivable sale programs, the Company recognized the following (in millions): Three months ended Nine months ended May 31, 2018 May 31, 2017 May 31, 2018 May 31, 2017 Trade accounts receivable sold (1) $ 1,301 $ 539 $ 4,035 $ 2,194 Cash proceeds received $ 1,296 $ 538 $ 4,025 $ 2,190 (1) The resulting losses on the sales of trade accounts receivable during the three months and nine months ended May 31, 2018 and 2017 were not material and were recorded to other expense within the Condensed Consolidated Statements of Operations.</t>
  </si>
  <si>
    <t>Accumulated Other Comprehensive Income (Tables)</t>
  </si>
  <si>
    <t>Summary of changes in accumulated other comprehensive income</t>
  </si>
  <si>
    <t>The following table sets forth the changes in accumulated other comprehensive income (“AOCI”), net of tax, by component from August 31, 2017 to May 31, 2018 (in thousands): Foreign Currency Translation Adjustment (1) Derivative Instruments (2) Actuarial (Loss) Gain Prior Service Cost Available for Sale Securities (3) Total Balance as of August 31, 2017 $ 57,582 $ 29,967 $ (33,215 ) $ 889 $ (603 ) 54,620 Other comprehensive (loss) income before reclassifications (19,720 ) 22,453 (431 ) — (2,016 ) 286 Amounts reclassified from AOCI — (28,974 ) — — — (28,974 ) Other comprehensive (loss) income (19,720 ) (6,521 ) (431 ) — (2,016 ) (28,688 ) Balance as of May 31, 2018 $ 37,862 $ 23,446 $ (33,646 ) $ 889 $ (2,619 ) $ 25,932 (1) There is no tax benefit (expense) related to the foreign currency translation adjustment components of AOCI, including reclassification adjustments, for the three months and nine months ended May 31, 2018 . (2) $10.0 million of AOCI reclassified into earnings during the nine months ended May 31, 2018 for derivative instruments was classified as a reduction of income tax expense. The remaining amount reclassified into earnings was primarily classified as a component of cost of revenue. $4.8 million is expected to be reclassified into earnings during the next three months and will be classified as a reduction of income tax expense. The remaining amount expected to be reclassified into earnings will be classified as a component of cost of revenue. The annual tax benefit (expense) for unrealized gains on derivative instruments is not material for the three months and nine months ended May 31, 2018 . (3) There is no tax benefit (expense) related to the available for sale securities components of AOCI, including reclassification adjustments, for the three months and nine months ended May 31, 2018 .</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easured at fair value on a recurring basis as of May 31, 2018 , aggregated by the level in the fair-value hierarchy in which those measurements are classified (in thousands): Level 1 Level 2 Level 3 Total Assets: Forward foreign exchange contracts $ — 13,662 — $ 13,662 Liabilities: Forward foreign exchange contracts — (31,847 ) — (31,847 ) Total $ — (18,185 ) — $ (18,185 )</t>
  </si>
  <si>
    <t>Fair value of derivative instruments located on consolidated balance sheets</t>
  </si>
  <si>
    <t>The following table presents the fair values of the Company’s derivative instruments recorded in the Condensed Consolidated Balance Sheets as of May 31, 2018 and August 31, 2017 (in thousands): Fair Values of Derivative Instruments Asset Derivatives Liability Derivatives Balance Sheet Location Fair Value as of Fair Value as of Balance Sheet Location Fair Value as of Fair Value as of Derivatives designated as hedging instruments: Forward foreign exchange contracts Prepaid expenses and other current assets $ 7,022 $ 8,380 Accrued expenses $ 9,607 $ 1,408 Derivatives not designated as hedging instruments: Forward foreign exchange contracts Prepaid expenses and other current assets $ 6,640 $ 31,280 Accrued expenses $ 22,240 $ 9,131</t>
  </si>
  <si>
    <t>Restructuring and Related Charges (Tables)</t>
  </si>
  <si>
    <t>Restructuring and related costs</t>
  </si>
  <si>
    <t>Following is a summary of the Company’s restructuring and related charges (in thousands): Three months ended Nine months ended May 31, 2018 May 31, 2017 May 31, 2018 May 31, 2017 Employee severance and benefit costs $ 5,058 $ 18,171 $ 11,048 $ 46,654 Lease costs 1,589 1,151 1,596 5,600 Asset write-off costs 5,575 11,838 14,838 58,613 Other related costs 425 1,540 1,980 2,662 Total restructuring and related charges (1)(2) $ 12,647 $ 32,700 $ 29,462 $ 113,529 (1) Includes $4.6 million and $12.4 million recorded in the EMS segment, $5.8 million and $17.8 million recorded in the DMS segment and $2.2 million and $2.5 million of non-allocated charges for the three months ended May 31, 2018 and 2017 , respectively. Includes $12.6 million and $23.8 million recorded in the EMS segment, $13.8 million and $65.8 million recorded to the DMS segment and $3.1 million and $23.9 million of non-allocated charges for the nine months ended May 31, 2018 and 2017 , respectively. Except for asset write-off costs, all restructuring and related charges are cash costs. (2) Primarily relates to the 2017 Restructuring Plan.</t>
  </si>
  <si>
    <t>Liability activity, primarily associated with 2017 restructuring plan</t>
  </si>
  <si>
    <t>The tables below summarize the Company’s liability activity, primarily associated with the 2017 Restructuring Plan (in thousands): Employee Severance and Benefit Costs Lease Costs Asset Write-off Costs Other Related Costs Total Balance as of August 31, 2017 $ 33,580 $ 1,665 $ — $ 3,143 $ 38,388 Restructuring related charges 11,048 1,596 14,838 1,980 29,462 Asset write-off charge and other non-cash activity (56 ) 525 (14,838 ) 18 (14,351 ) Cash payments (25,512 ) (437 ) — (3,272 ) (29,221 ) Balance as of May 31, 2018 $ 19,060 $ 3,349 $ — $ 1,869 $ 24,278</t>
  </si>
  <si>
    <t>Earnings Per Share and Dividends - Earnings Per Share (Details) - shares shares in Thousands</t>
  </si>
  <si>
    <t>Restricted stock awards</t>
  </si>
  <si>
    <t>Antidilutive Securities Excluded from Computation of Earnings Per Share [Line Items]</t>
  </si>
  <si>
    <t>Common shares excluded from computation of diluted earnings per share</t>
  </si>
  <si>
    <t>Stock appreciation rights</t>
  </si>
  <si>
    <t>Earnings Per Share and Dividends - Dividends (Details) - USD ($) $ / shares in Units, $ in Thousands</t>
  </si>
  <si>
    <t>Quarter One</t>
  </si>
  <si>
    <t>Dividends Payable [Line Items]</t>
  </si>
  <si>
    <t>Dividend per Share (in dollars per share)</t>
  </si>
  <si>
    <t>Total of Cash Dividends Declared</t>
  </si>
  <si>
    <t>Quarter Two</t>
  </si>
  <si>
    <t>Quarter Three</t>
  </si>
  <si>
    <t>Inventories (Details) - USD ($) $ in Thousands</t>
  </si>
  <si>
    <t>Raw materials</t>
  </si>
  <si>
    <t>Work in process</t>
  </si>
  <si>
    <t>Finished goods</t>
  </si>
  <si>
    <t>Reserve for excess and obsolete inventory</t>
  </si>
  <si>
    <t>Stock-Based Compensation and Shares Repurchases - Recognized Stock-Based Compensation Expense within Selling, General and Administrative Expense (Details) - USD ($) $ in Thousands</t>
  </si>
  <si>
    <t>Restricted stock and stock appreciation rights</t>
  </si>
  <si>
    <t>Employee stock purchase plan</t>
  </si>
  <si>
    <t>Other</t>
  </si>
  <si>
    <t>Stock-Based Compensation and Shares Repurchases - Narrative (Details) - USD ($)</t>
  </si>
  <si>
    <t>11 Months Ended</t>
  </si>
  <si>
    <t>Nov. 30, 2017</t>
  </si>
  <si>
    <t>Jun. 28, 2018</t>
  </si>
  <si>
    <t>Jul. 31, 2017</t>
  </si>
  <si>
    <t>Schedule of Weighted Average Assumptions for Fair Values of Stock Options[Line Items]</t>
  </si>
  <si>
    <t>Stock-based compensation recognized for modification</t>
  </si>
  <si>
    <t>2017 Share Repurchase Program</t>
  </si>
  <si>
    <t>Share repurchase program, amount authorized (up to)</t>
  </si>
  <si>
    <t>Shares repurchased</t>
  </si>
  <si>
    <t>Shares repurchased, value</t>
  </si>
  <si>
    <t>Share repurchase program, remaining authorized repurchase amount</t>
  </si>
  <si>
    <t>Time-based restricted stock units</t>
  </si>
  <si>
    <t>Award vesting period</t>
  </si>
  <si>
    <t>3 years</t>
  </si>
  <si>
    <t>Restricted stock units awarded (in shares)</t>
  </si>
  <si>
    <t>Performance-based restricted stock units</t>
  </si>
  <si>
    <t>Performance-based restricted stock units | Maximum</t>
  </si>
  <si>
    <t>Award vesting percentage</t>
  </si>
  <si>
    <t>150.00%</t>
  </si>
  <si>
    <t>Market based restricted stock units</t>
  </si>
  <si>
    <t>200.00%</t>
  </si>
  <si>
    <t>Awards vested (in shares)</t>
  </si>
  <si>
    <t>Shares available for issuance under share based compensation plan</t>
  </si>
  <si>
    <t>Subsequent Event | 2018 Share Repurchase Program</t>
  </si>
  <si>
    <t>Stock-Based Compensation and Shares Repurchases - Stock-Based Compensation Information (Details) $ in Thousands</t>
  </si>
  <si>
    <t>May 31, 2018USD ($)</t>
  </si>
  <si>
    <t>Unrecognized stock-based compensation expense—restricted stock</t>
  </si>
  <si>
    <t>Remaining weighted-average period for restricted stock expense</t>
  </si>
  <si>
    <t>1 year 6 months</t>
  </si>
  <si>
    <t>Concentration of Risk and Segment Data - Narrative (Details)</t>
  </si>
  <si>
    <t>May 31, 2018Country</t>
  </si>
  <si>
    <t>May 31, 2018CustomerCountry</t>
  </si>
  <si>
    <t>Revenue, Major Customer [Line Items]</t>
  </si>
  <si>
    <t>Number of operating countries | Country</t>
  </si>
  <si>
    <t>Net Revenue | Geographic Concentration Risk | Foreign</t>
  </si>
  <si>
    <t>Concentration risk, percentage</t>
  </si>
  <si>
    <t>91.20%</t>
  </si>
  <si>
    <t>90.60%</t>
  </si>
  <si>
    <t>91.80%</t>
  </si>
  <si>
    <t>91.30%</t>
  </si>
  <si>
    <t>Five Largest Customers That Account for a Percentage of Net Revenue | Net Revenue | Customer Concentration Risk</t>
  </si>
  <si>
    <t>Top customers that comprise revenue</t>
  </si>
  <si>
    <t>50.00%</t>
  </si>
  <si>
    <t>Group of Customers That Account for 90% of Net Revenue | Net Revenue | Customer Concentration Risk</t>
  </si>
  <si>
    <t>90.00%</t>
  </si>
  <si>
    <t>Concentration of Risk and Segment Data - Segment Revenue (Details) - USD ($) $ in Thousands</t>
  </si>
  <si>
    <t>Segment Reporting, Revenue Reconciling Item [Line Items]</t>
  </si>
  <si>
    <t>EMS | Operating Segments</t>
  </si>
  <si>
    <t>DMS | Operating Segments</t>
  </si>
  <si>
    <t>Concentration of Risk and Segment Data - Segment Income (Details) - USD ($) $ in Thousands</t>
  </si>
  <si>
    <t>Reconciling items:</t>
  </si>
  <si>
    <t>Stock-based compensation expense and related charges</t>
  </si>
  <si>
    <t>Operating Segments</t>
  </si>
  <si>
    <t>Segment Reconciling Items</t>
  </si>
  <si>
    <t>Distressed customer charge</t>
  </si>
  <si>
    <t>Business interruption and impairment charges, net</t>
  </si>
  <si>
    <t>EMS</t>
  </si>
  <si>
    <t>DMS</t>
  </si>
  <si>
    <t>Concentration of Risk and Segment Data - Segment Assets (Details) - USD ($) $ in Thousands</t>
  </si>
  <si>
    <t>Segment Reporting, Asset Reconciling Item [Line Items]</t>
  </si>
  <si>
    <t>Assets</t>
  </si>
  <si>
    <t>Other non-allocated assets</t>
  </si>
  <si>
    <t>Notes Payable, Long-Term Debt and Capital Lease Obligations - Amounts Outstanding (Details)</t>
  </si>
  <si>
    <t>Nov. 08, 2017USD ($)extension_option</t>
  </si>
  <si>
    <t>Feb. 28, 2018USD ($)</t>
  </si>
  <si>
    <t>Aug. 31, 2017USD ($)</t>
  </si>
  <si>
    <t>Debt Instrument [Line Items]</t>
  </si>
  <si>
    <t>Capital lease obligations</t>
  </si>
  <si>
    <t>Total notes payable, long-term debt and capital lease obligations</t>
  </si>
  <si>
    <t>Less current installments of notes payable, long-term debt and capital lease obligations</t>
  </si>
  <si>
    <t>Senior Notes | 8.250% Senior Notes</t>
  </si>
  <si>
    <t>Senior Notes, stated interest rate</t>
  </si>
  <si>
    <t>8.25%</t>
  </si>
  <si>
    <t>Long-term debt</t>
  </si>
  <si>
    <t>Redemption of debt outstanding</t>
  </si>
  <si>
    <t>Senior Notes | 5.625% Senior Notes</t>
  </si>
  <si>
    <t>5.625%</t>
  </si>
  <si>
    <t>Senior Notes | 4.700% Senior Notes</t>
  </si>
  <si>
    <t>4.70%</t>
  </si>
  <si>
    <t>Senior Notes | 4.900% Senior Notes</t>
  </si>
  <si>
    <t>4.90%</t>
  </si>
  <si>
    <t>Senior Notes | 3.950% Senior Notes</t>
  </si>
  <si>
    <t>3.95%</t>
  </si>
  <si>
    <t>Debt issuance</t>
  </si>
  <si>
    <t>Revolving Credit Facility | Line of Credit | Revolving Credit Facility</t>
  </si>
  <si>
    <t>Credit agreement term</t>
  </si>
  <si>
    <t>5 years</t>
  </si>
  <si>
    <t>Maximum borrowing capacity</t>
  </si>
  <si>
    <t>Revolving credit facility, accordion feature, increase limit</t>
  </si>
  <si>
    <t>Number of extension options | extension_option</t>
  </si>
  <si>
    <t>Extension term, maximum</t>
  </si>
  <si>
    <t>1 year</t>
  </si>
  <si>
    <t>Unused borrowing capacity</t>
  </si>
  <si>
    <t>Revolving Credit Facility | Minimum | Line of Credit | Revolving Credit Facility</t>
  </si>
  <si>
    <t>Interest rate on debt instrument</t>
  </si>
  <si>
    <t>2.40%</t>
  </si>
  <si>
    <t>Revolving Credit Facility | Maximum | Line of Credit | Revolving Credit Facility</t>
  </si>
  <si>
    <t>4.40%</t>
  </si>
  <si>
    <t>Term Loan Facility | Line of Credit | Term Loan Facility</t>
  </si>
  <si>
    <t>Term Loan Facility | Minimum | Line of Credit | Term Loan Facility</t>
  </si>
  <si>
    <t>2.60%</t>
  </si>
  <si>
    <t>Term Loan Facility | Maximum | Line of Credit | Term Loan Facility</t>
  </si>
  <si>
    <t>3.30%</t>
  </si>
  <si>
    <t>Base Rate | Revolving Credit Facility | Minimum | Line of Credit | Revolving Credit Facility</t>
  </si>
  <si>
    <t>Interest rate above base rate</t>
  </si>
  <si>
    <t>0.00%</t>
  </si>
  <si>
    <t>Base Rate | Revolving Credit Facility | Maximum | Line of Credit | Revolving Credit Facility</t>
  </si>
  <si>
    <t>0.575%</t>
  </si>
  <si>
    <t>Base Rate | Term Loan Facility | Minimum | Line of Credit | Term Loan Facility</t>
  </si>
  <si>
    <t>0.125%</t>
  </si>
  <si>
    <t>Base Rate | Term Loan Facility | Maximum | Line of Credit | Term Loan Facility</t>
  </si>
  <si>
    <t>0.875%</t>
  </si>
  <si>
    <t>Eurodollar | Revolving Credit Facility | Minimum | Line of Credit | Revolving Credit Facility</t>
  </si>
  <si>
    <t>0.975%</t>
  </si>
  <si>
    <t>Eurodollar | Revolving Credit Facility | Maximum | Line of Credit | Revolving Credit Facility</t>
  </si>
  <si>
    <t>1.575%</t>
  </si>
  <si>
    <t>Eurodollar | Term Loan Facility | Minimum | Line of Credit | Term Loan Facility</t>
  </si>
  <si>
    <t>1.125%</t>
  </si>
  <si>
    <t>Eurodollar | Term Loan Facility | Maximum | Line of Credit | Term Loan Facility</t>
  </si>
  <si>
    <t>1.875%</t>
  </si>
  <si>
    <t>Federal Funds Effective Swap Rate | Revolving Credit Facility | Line of Credit | Revolving Credit Facility</t>
  </si>
  <si>
    <t>0.50%</t>
  </si>
  <si>
    <t>London Interbank Offered Rate (LIBOR) | Revolving Credit Facility | Line of Credit | Revolving Credit Facility</t>
  </si>
  <si>
    <t>1.00%</t>
  </si>
  <si>
    <t>Notes Payable, Long-Term Debt and Capital Lease Obligations - Narrative (Details) - Senior Notes - USD ($) $ in Millions</t>
  </si>
  <si>
    <t>Feb. 28, 2018</t>
  </si>
  <si>
    <t>4.900% Senior Notes</t>
  </si>
  <si>
    <t>Estimated fair value of senior notes</t>
  </si>
  <si>
    <t>5.625% Senior Notes</t>
  </si>
  <si>
    <t>4.700% Senior Notes</t>
  </si>
  <si>
    <t>3.950% Senior Notes</t>
  </si>
  <si>
    <t>Trade Accounts Receivable Securitization and Sale Programs - Narrative (Details)</t>
  </si>
  <si>
    <t>May 31, 2018asset-backed_securitization_programuncommitted_trade_accounts_receivable_sale_program</t>
  </si>
  <si>
    <t>Trade Accounts Receivable Securitization and Sale Program [Line Items]</t>
  </si>
  <si>
    <t>Number of asset-backed securitization programs | asset-backed_securitization_program</t>
  </si>
  <si>
    <t>Number of uncommitted trade accounts receivable sale programs | uncommitted_trade_accounts_receivable_sale_program</t>
  </si>
  <si>
    <t>Asset-Backed Securitization Programs</t>
  </si>
  <si>
    <t>Percentage of trade accounts receivable sold to conduits by special purpose entities</t>
  </si>
  <si>
    <t>100.00%</t>
  </si>
  <si>
    <t>Trade Accounts Receivable Securitization and Sale Programs - Asset-Backed Securitization Programs and Key Terms (Details) $ in Millions</t>
  </si>
  <si>
    <t>North American</t>
  </si>
  <si>
    <t>Maximum Amount of Net Cash Proceeds</t>
  </si>
  <si>
    <t>Foreign</t>
  </si>
  <si>
    <t>Trade Accounts Receivable Securitization and Sale Programs - Asset-Backed Securitization Programs Amounts Recognized (Details) - Asset-Backed Securitization Programs - USD ($) $ in Millions</t>
  </si>
  <si>
    <t>Eligible trade accounts receivable sold</t>
  </si>
  <si>
    <t>Cash proceeds received</t>
  </si>
  <si>
    <t>Pre-tax losses on sale of receivables</t>
  </si>
  <si>
    <t>Deferred purchase price receivables as of May 31</t>
  </si>
  <si>
    <t>Trade Accounts Receivable Securitization and Sale Programs - Trade Accounts Receivable Sale Programs Key Terms (Details) - 9 months ended May 31, 2018</t>
  </si>
  <si>
    <t>CNY (¥)</t>
  </si>
  <si>
    <t>USD ($)</t>
  </si>
  <si>
    <t>A</t>
  </si>
  <si>
    <t>Notice period to cancel receivable sale agreements</t>
  </si>
  <si>
    <t>15 days</t>
  </si>
  <si>
    <t>B</t>
  </si>
  <si>
    <t>C</t>
  </si>
  <si>
    <t>Maximum Amount of Net Cash Proceeds | ¥</t>
  </si>
  <si>
    <t>D</t>
  </si>
  <si>
    <t>30 days</t>
  </si>
  <si>
    <t>E</t>
  </si>
  <si>
    <t>F</t>
  </si>
  <si>
    <t>Threshold period to cancel trade accounts receivable sale agreement before automatic extension</t>
  </si>
  <si>
    <t>G</t>
  </si>
  <si>
    <t>Trade Accounts Receivable Securitization and Sale Programs - Trade Accounts Receivable Sale Programs Amounts Recognized (Details) - Trade Accounts Receivable Sale Programs - USD ($) $ in Millions</t>
  </si>
  <si>
    <t>Trade accounts receivable sold</t>
  </si>
  <si>
    <t>Accumulated Other Comprehensive Income (Details) - USD ($)</t>
  </si>
  <si>
    <t>6 Months Ended</t>
  </si>
  <si>
    <t>Aug. 31, 2018</t>
  </si>
  <si>
    <t>Accumulated Other Comprehensive Income (Loss) [Line Items]</t>
  </si>
  <si>
    <t>Beginning Balance</t>
  </si>
  <si>
    <t>Other comprehensive (loss) income before reclassifications</t>
  </si>
  <si>
    <t>Amounts reclassified from AOCI</t>
  </si>
  <si>
    <t>Ending Balance</t>
  </si>
  <si>
    <t>Net tax benefit (expense) of foreign currency translation adjustment component of accumulated other comprehensive income</t>
  </si>
  <si>
    <t>Net tax benefit (expense) of available for sale securities component of accumulated other comprehensive income</t>
  </si>
  <si>
    <t>Foreign Currency Translation Adjustment</t>
  </si>
  <si>
    <t>Derivative Instruments</t>
  </si>
  <si>
    <t>Actuarial (Loss) Gain</t>
  </si>
  <si>
    <t>Prior Service Cost</t>
  </si>
  <si>
    <t>Available for Sale Securities</t>
  </si>
  <si>
    <t>AOCI Attributable to Parent</t>
  </si>
  <si>
    <t>Income Tax Expense | Derivative Instruments</t>
  </si>
  <si>
    <t>Scenario, Forecast | Income Tax Expense | Derivative Instruments</t>
  </si>
  <si>
    <t>Commitments and Contingencies (Details) $ in Millions</t>
  </si>
  <si>
    <t>Fiscal Years 2009 Through 2011</t>
  </si>
  <si>
    <t>Loss Contingencies Line Items</t>
  </si>
  <si>
    <t>Potential additional income tax payment due</t>
  </si>
  <si>
    <t>Fiscal Years 2012 through 2014</t>
  </si>
  <si>
    <t>Derivative Financial Instruments and Hedging Activities - Narrative (Details) - USD ($) $ in Millions</t>
  </si>
  <si>
    <t>Aug. 31, 2016</t>
  </si>
  <si>
    <t>Forward contracts</t>
  </si>
  <si>
    <t>Derivative [Line Items]</t>
  </si>
  <si>
    <t>Aggregate notional amount</t>
  </si>
  <si>
    <t>Forward contracts | Forward foreign exchange contracts | Cash flow hedging</t>
  </si>
  <si>
    <t>Anticipated debt issuance | Cash flow hedging</t>
  </si>
  <si>
    <t>Fair value of cash received for settlement of swaps</t>
  </si>
  <si>
    <t>Term Loan Facility | Cash flow hedging</t>
  </si>
  <si>
    <t>Foreign currency losses</t>
  </si>
  <si>
    <t>Cost of revenue | Forward foreign exchange contracts</t>
  </si>
  <si>
    <t>Gain recognized due to changes in fair value of derivatives</t>
  </si>
  <si>
    <t>Derivative Financial Instruments and Hedging Activities - Fair Value of Assets and Liabilities Related to Foreign Forward Exchange Contracts Measured on Recurring Basis (Details) - Recurring $ in Thousands</t>
  </si>
  <si>
    <t>Assets:</t>
  </si>
  <si>
    <t>Forward foreign exchange contracts, Assets</t>
  </si>
  <si>
    <t>Liabilities:</t>
  </si>
  <si>
    <t>Forward foreign exchange contracts, Liabilities</t>
  </si>
  <si>
    <t>Derivative Financial Instruments and Hedging Activities - Fair Value of Derivative Instruments Located on Consolidated Balance Sheets (Details) - Forward foreign exchange contracts - USD ($) $ in Thousands</t>
  </si>
  <si>
    <t>Designated as Hedging Instruments | Prepaid expenses and other current assets</t>
  </si>
  <si>
    <t>Derivatives, Fair Value [Line Items]</t>
  </si>
  <si>
    <t>Forward foreign exchange contracts, Asset Derivatives</t>
  </si>
  <si>
    <t>Designated as Hedging Instruments | Accrued expenses</t>
  </si>
  <si>
    <t>Forward foreign exchange contracts, Liability Derivatives</t>
  </si>
  <si>
    <t>Not Designated as Hedging Instrument | Prepaid expenses and other current assets</t>
  </si>
  <si>
    <t>Not Designated as Hedging Instrument | Accrued expenses</t>
  </si>
  <si>
    <t>Restructuring and Related Charges - Restructuring and Related Costs (Details) - USD ($) $ in Thousands</t>
  </si>
  <si>
    <t>Restructuring Cost and Reserve [Line Items]</t>
  </si>
  <si>
    <t>Employee severance and benefit costs</t>
  </si>
  <si>
    <t>Lease costs</t>
  </si>
  <si>
    <t>Asset write-off costs</t>
  </si>
  <si>
    <t>Other related costs</t>
  </si>
  <si>
    <t>Non-allocated charges</t>
  </si>
  <si>
    <t>Restructuring and Related Charges - Narrative (Details) - 2017 Restructuring Plan $ in Millions</t>
  </si>
  <si>
    <t>Total pre-tax restructuring and other related costs expected to be recognized</t>
  </si>
  <si>
    <t>Restructuring related charges to date</t>
  </si>
  <si>
    <t>Restructuring and Related Charges - Liability Activity, Primarily Associated with 2017 Restructuring Plan (Details) - USD ($) $ in Thousands</t>
  </si>
  <si>
    <t>Restructuring Reserve [Roll Forward]</t>
  </si>
  <si>
    <t>Liability, Beginning Balance</t>
  </si>
  <si>
    <t>Asset write-off charge and other non-cash activity</t>
  </si>
  <si>
    <t>Cash payments</t>
  </si>
  <si>
    <t>Liability, Ending Balance</t>
  </si>
  <si>
    <t>Other Related Costs</t>
  </si>
  <si>
    <t>Business Acquisitions - Narrative (Details) - True-Tech $ in Millions</t>
  </si>
  <si>
    <t>Sep. 01, 2017USD ($)</t>
  </si>
  <si>
    <t>Business Acquisition [Line Items]</t>
  </si>
  <si>
    <t>Amount of cash paid for business acquisitions</t>
  </si>
  <si>
    <t>Assets acquired</t>
  </si>
  <si>
    <t>Intangible assets acquired</t>
  </si>
  <si>
    <t>Liabilities assumed</t>
  </si>
  <si>
    <t>Income Taxes - Narrative (Details) - USD ($) $ in Millions</t>
  </si>
  <si>
    <t>12 Months Ended</t>
  </si>
  <si>
    <t>Tax Cuts and Jobs Act, provisional income tax expense</t>
  </si>
  <si>
    <t>Subsequent Event [Line Items]</t>
  </si>
  <si>
    <t>U.S. federal statutory rate</t>
  </si>
  <si>
    <t>25.70%</t>
  </si>
  <si>
    <t>Reduction in unrecognized tax benefits for the period</t>
  </si>
  <si>
    <t>Scenario, Forecas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Plan &quot;#,##0_);_(&quot;Plan &quot;(#,##0)" numFmtId="167"/>
    <numFmt formatCode="_(&quot;$ &quot;#,##0.0_);_(&quot;$ &quot;(#,##0.0)" numFmtId="168"/>
    <numFmt formatCode="_(&quot;¥ &quot;#,##0_);_(&quot;¥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8293</v>
      </c>
    </row>
    <row r="12" spans="1:3">
      <c r="A12" s="4" t="s">
        <v>19</v>
      </c>
      <c r="B12" s="4" t="s">
        <v>20</v>
      </c>
    </row>
    <row r="13" spans="1:3">
      <c r="A13" s="4" t="s">
        <v>21</v>
      </c>
      <c r="B13" s="4" t="s">
        <v>22</v>
      </c>
    </row>
    <row r="14" spans="1:3">
      <c r="A14" s="4" t="s">
        <v>23</v>
      </c>
      <c r="C14" s="5" t="n">
        <v>168444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77</v>
      </c>
    </row>
    <row r="4" spans="1:2">
      <c r="A4" s="4" t="s">
        <v>151</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91</v>
      </c>
    </row>
    <row r="4" spans="1:2">
      <c r="A4" s="4" t="s">
        <v>12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677492</v>
      </c>
      <c r="C3" s="7" t="n">
        <v>1189919</v>
      </c>
    </row>
    <row r="4" spans="1:3">
      <c r="A4" s="4" t="s">
        <v>28</v>
      </c>
      <c r="B4" s="5" t="n">
        <v>1586685</v>
      </c>
      <c r="C4" s="5" t="n">
        <v>1397424</v>
      </c>
    </row>
    <row r="5" spans="1:3">
      <c r="A5" s="4" t="s">
        <v>29</v>
      </c>
      <c r="B5" s="5" t="n">
        <v>3343782</v>
      </c>
      <c r="C5" s="5" t="n">
        <v>2942083</v>
      </c>
    </row>
    <row r="6" spans="1:3">
      <c r="A6" s="4" t="s">
        <v>30</v>
      </c>
      <c r="B6" s="5" t="n">
        <v>1124028</v>
      </c>
      <c r="C6" s="5" t="n">
        <v>1097257</v>
      </c>
    </row>
    <row r="7" spans="1:3">
      <c r="A7" s="4" t="s">
        <v>31</v>
      </c>
      <c r="B7" s="5" t="n">
        <v>6731987</v>
      </c>
      <c r="C7" s="5" t="n">
        <v>6626683</v>
      </c>
    </row>
    <row r="8" spans="1:3">
      <c r="A8" s="4" t="s">
        <v>32</v>
      </c>
      <c r="B8" s="5" t="n">
        <v>3127083</v>
      </c>
      <c r="C8" s="5" t="n">
        <v>3228678</v>
      </c>
    </row>
    <row r="9" spans="1:3">
      <c r="A9" s="4" t="s">
        <v>33</v>
      </c>
      <c r="B9" s="5" t="n">
        <v>631482</v>
      </c>
      <c r="C9" s="5" t="n">
        <v>608184</v>
      </c>
    </row>
    <row r="10" spans="1:3">
      <c r="A10" s="4" t="s">
        <v>34</v>
      </c>
      <c r="B10" s="5" t="n">
        <v>288342</v>
      </c>
      <c r="C10" s="5" t="n">
        <v>284596</v>
      </c>
    </row>
    <row r="11" spans="1:3">
      <c r="A11" s="4" t="s">
        <v>35</v>
      </c>
      <c r="B11" s="5" t="n">
        <v>230751</v>
      </c>
      <c r="C11" s="5" t="n">
        <v>205722</v>
      </c>
    </row>
    <row r="12" spans="1:3">
      <c r="A12" s="4" t="s">
        <v>36</v>
      </c>
      <c r="B12" s="5" t="n">
        <v>165865</v>
      </c>
      <c r="C12" s="5" t="n">
        <v>142132</v>
      </c>
    </row>
    <row r="13" spans="1:3">
      <c r="A13" s="4" t="s">
        <v>37</v>
      </c>
      <c r="B13" s="5" t="n">
        <v>11175510</v>
      </c>
      <c r="C13" s="5" t="n">
        <v>11095995</v>
      </c>
    </row>
    <row r="14" spans="1:3">
      <c r="A14" s="3" t="s">
        <v>38</v>
      </c>
    </row>
    <row r="15" spans="1:3">
      <c r="A15" s="4" t="s">
        <v>39</v>
      </c>
      <c r="B15" s="5" t="n">
        <v>273500</v>
      </c>
      <c r="C15" s="5" t="n">
        <v>445498</v>
      </c>
    </row>
    <row r="16" spans="1:3">
      <c r="A16" s="4" t="s">
        <v>40</v>
      </c>
      <c r="B16" s="5" t="n">
        <v>4327659</v>
      </c>
      <c r="C16" s="5" t="n">
        <v>4257623</v>
      </c>
    </row>
    <row r="17" spans="1:3">
      <c r="A17" s="4" t="s">
        <v>41</v>
      </c>
      <c r="B17" s="5" t="n">
        <v>1980266</v>
      </c>
      <c r="C17" s="5" t="n">
        <v>2167472</v>
      </c>
    </row>
    <row r="18" spans="1:3">
      <c r="A18" s="4" t="s">
        <v>42</v>
      </c>
      <c r="B18" s="5" t="n">
        <v>6581425</v>
      </c>
      <c r="C18" s="5" t="n">
        <v>6870593</v>
      </c>
    </row>
    <row r="19" spans="1:3">
      <c r="A19" s="4" t="s">
        <v>43</v>
      </c>
      <c r="B19" s="5" t="n">
        <v>2175133</v>
      </c>
      <c r="C19" s="5" t="n">
        <v>1632592</v>
      </c>
    </row>
    <row r="20" spans="1:3">
      <c r="A20" s="4" t="s">
        <v>44</v>
      </c>
      <c r="B20" s="5" t="n">
        <v>66690</v>
      </c>
      <c r="C20" s="5" t="n">
        <v>74237</v>
      </c>
    </row>
    <row r="21" spans="1:3">
      <c r="A21" s="4" t="s">
        <v>45</v>
      </c>
      <c r="B21" s="5" t="n">
        <v>132338</v>
      </c>
      <c r="C21" s="5" t="n">
        <v>100902</v>
      </c>
    </row>
    <row r="22" spans="1:3">
      <c r="A22" s="4" t="s">
        <v>35</v>
      </c>
      <c r="B22" s="5" t="n">
        <v>34366</v>
      </c>
      <c r="C22" s="5" t="n">
        <v>49327</v>
      </c>
    </row>
    <row r="23" spans="1:3">
      <c r="A23" s="4" t="s">
        <v>46</v>
      </c>
      <c r="B23" s="5" t="n">
        <v>8989952</v>
      </c>
      <c r="C23" s="5" t="n">
        <v>8727651</v>
      </c>
    </row>
    <row r="24" spans="1:3">
      <c r="A24" s="4" t="s">
        <v>47</v>
      </c>
      <c r="B24" s="4" t="s">
        <v>48</v>
      </c>
      <c r="C24" s="4" t="s">
        <v>48</v>
      </c>
    </row>
    <row r="25" spans="1:3">
      <c r="A25" s="3" t="s">
        <v>49</v>
      </c>
    </row>
    <row r="26" spans="1:3">
      <c r="A26" s="4" t="s">
        <v>50</v>
      </c>
      <c r="B26" s="4" t="s">
        <v>48</v>
      </c>
      <c r="C26" s="4" t="s">
        <v>48</v>
      </c>
    </row>
    <row r="27" spans="1:3">
      <c r="A27" s="4" t="s">
        <v>51</v>
      </c>
      <c r="B27" s="5" t="n">
        <v>257</v>
      </c>
      <c r="C27" s="5" t="n">
        <v>253</v>
      </c>
    </row>
    <row r="28" spans="1:3">
      <c r="A28" s="4" t="s">
        <v>52</v>
      </c>
      <c r="B28" s="5" t="n">
        <v>2191406</v>
      </c>
      <c r="C28" s="5" t="n">
        <v>2104203</v>
      </c>
    </row>
    <row r="29" spans="1:3">
      <c r="A29" s="4" t="s">
        <v>53</v>
      </c>
      <c r="B29" s="5" t="n">
        <v>1830921</v>
      </c>
      <c r="C29" s="5" t="n">
        <v>1730893</v>
      </c>
    </row>
    <row r="30" spans="1:3">
      <c r="A30" s="4" t="s">
        <v>54</v>
      </c>
      <c r="B30" s="5" t="n">
        <v>25932</v>
      </c>
      <c r="C30" s="5" t="n">
        <v>54620</v>
      </c>
    </row>
    <row r="31" spans="1:3">
      <c r="A31" s="4" t="s">
        <v>55</v>
      </c>
      <c r="B31" s="5" t="n">
        <v>-1875375</v>
      </c>
      <c r="C31" s="5" t="n">
        <v>-1536455</v>
      </c>
    </row>
    <row r="32" spans="1:3">
      <c r="A32" s="4" t="s">
        <v>56</v>
      </c>
      <c r="B32" s="5" t="n">
        <v>2173141</v>
      </c>
      <c r="C32" s="5" t="n">
        <v>2353514</v>
      </c>
    </row>
    <row r="33" spans="1:3">
      <c r="A33" s="4" t="s">
        <v>57</v>
      </c>
      <c r="B33" s="5" t="n">
        <v>12417</v>
      </c>
      <c r="C33" s="5" t="n">
        <v>14830</v>
      </c>
    </row>
    <row r="34" spans="1:3">
      <c r="A34" s="4" t="s">
        <v>58</v>
      </c>
      <c r="B34" s="5" t="n">
        <v>2185558</v>
      </c>
      <c r="C34" s="5" t="n">
        <v>2368344</v>
      </c>
    </row>
    <row r="35" spans="1:3">
      <c r="A35" s="4" t="s">
        <v>59</v>
      </c>
      <c r="B35" s="7" t="n">
        <v>11175510</v>
      </c>
      <c r="C35" s="7" t="n">
        <v>11095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0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7</v>
      </c>
    </row>
    <row r="4" spans="1:2">
      <c r="A4" s="4" t="s">
        <v>15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0</v>
      </c>
      <c r="B1" s="2" t="s">
        <v>2</v>
      </c>
      <c r="C1" s="2" t="s">
        <v>25</v>
      </c>
    </row>
    <row r="2" spans="1:3">
      <c r="A2" s="3" t="s">
        <v>61</v>
      </c>
    </row>
    <row r="3" spans="1:3">
      <c r="A3" s="4" t="s">
        <v>62</v>
      </c>
      <c r="B3" s="7" t="n">
        <v>11084</v>
      </c>
      <c r="C3" s="7" t="n">
        <v>14134</v>
      </c>
    </row>
    <row r="4" spans="1:3">
      <c r="A4" s="4" t="s">
        <v>63</v>
      </c>
      <c r="B4" s="5" t="n">
        <v>3547148</v>
      </c>
      <c r="C4" s="5" t="n">
        <v>3125390</v>
      </c>
    </row>
    <row r="5" spans="1:3">
      <c r="A5" s="4" t="s">
        <v>64</v>
      </c>
      <c r="B5" s="7" t="n">
        <v>298925</v>
      </c>
      <c r="C5" s="7" t="n">
        <v>269212</v>
      </c>
    </row>
    <row r="6" spans="1:3">
      <c r="A6" s="4" t="s">
        <v>65</v>
      </c>
      <c r="B6" s="8" t="n">
        <v>0.001</v>
      </c>
      <c r="C6" s="8" t="n">
        <v>0.001</v>
      </c>
    </row>
    <row r="7" spans="1:3">
      <c r="A7" s="4" t="s">
        <v>66</v>
      </c>
      <c r="B7" s="5" t="n">
        <v>10000000</v>
      </c>
      <c r="C7" s="5" t="n">
        <v>10000000</v>
      </c>
    </row>
    <row r="8" spans="1:3">
      <c r="A8" s="4" t="s">
        <v>67</v>
      </c>
      <c r="B8" s="5" t="n">
        <v>0</v>
      </c>
      <c r="C8" s="5" t="n">
        <v>0</v>
      </c>
    </row>
    <row r="9" spans="1:3">
      <c r="A9" s="4" t="s">
        <v>68</v>
      </c>
      <c r="B9" s="5" t="n">
        <v>0</v>
      </c>
      <c r="C9" s="5" t="n">
        <v>0</v>
      </c>
    </row>
    <row r="10" spans="1:3">
      <c r="A10" s="4" t="s">
        <v>69</v>
      </c>
      <c r="B10" s="8" t="n">
        <v>0.001</v>
      </c>
      <c r="C10" s="8" t="n">
        <v>0.001</v>
      </c>
    </row>
    <row r="11" spans="1:3">
      <c r="A11" s="4" t="s">
        <v>70</v>
      </c>
      <c r="B11" s="5" t="n">
        <v>500000000</v>
      </c>
      <c r="C11" s="5" t="n">
        <v>500000000</v>
      </c>
    </row>
    <row r="12" spans="1:3">
      <c r="A12" s="4" t="s">
        <v>71</v>
      </c>
      <c r="B12" s="5" t="n">
        <v>256590528</v>
      </c>
      <c r="C12" s="5" t="n">
        <v>253266684</v>
      </c>
    </row>
    <row r="13" spans="1:3">
      <c r="A13" s="4" t="s">
        <v>72</v>
      </c>
      <c r="B13" s="5" t="n">
        <v>168799744</v>
      </c>
      <c r="C13" s="5" t="n">
        <v>177727653</v>
      </c>
    </row>
    <row r="14" spans="1:3">
      <c r="A14" s="4" t="s">
        <v>73</v>
      </c>
      <c r="B14" s="5" t="n">
        <v>87790784</v>
      </c>
      <c r="C14" s="5" t="n">
        <v>75539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1</v>
      </c>
      <c r="B1" s="2" t="s">
        <v>75</v>
      </c>
      <c r="D1" s="2" t="s">
        <v>1</v>
      </c>
    </row>
    <row r="2" spans="1:5">
      <c r="B2" s="2" t="s">
        <v>2</v>
      </c>
      <c r="C2" s="2" t="s">
        <v>76</v>
      </c>
      <c r="D2" s="2" t="s">
        <v>2</v>
      </c>
      <c r="E2" s="2" t="s">
        <v>76</v>
      </c>
    </row>
    <row r="3" spans="1:5">
      <c r="A3" s="4" t="s">
        <v>262</v>
      </c>
    </row>
    <row r="4" spans="1:5">
      <c r="A4" s="3" t="s">
        <v>263</v>
      </c>
    </row>
    <row r="5" spans="1:5">
      <c r="A5" s="4" t="s">
        <v>264</v>
      </c>
      <c r="B5" s="5" t="n">
        <v>2129</v>
      </c>
      <c r="C5" s="5" t="n">
        <v>9490</v>
      </c>
      <c r="D5" s="5" t="n">
        <v>2136</v>
      </c>
      <c r="E5" s="5" t="n">
        <v>4561</v>
      </c>
    </row>
    <row r="6" spans="1:5">
      <c r="A6" s="4" t="s">
        <v>265</v>
      </c>
    </row>
    <row r="7" spans="1:5">
      <c r="A7" s="3" t="s">
        <v>263</v>
      </c>
    </row>
    <row r="8" spans="1:5">
      <c r="A8" s="4" t="s">
        <v>264</v>
      </c>
      <c r="B8" s="5" t="n">
        <v>0</v>
      </c>
      <c r="C8" s="5" t="n">
        <v>514</v>
      </c>
      <c r="D8" s="5" t="n">
        <v>0</v>
      </c>
      <c r="E8" s="5" t="n">
        <v>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6</v>
      </c>
      <c r="B1" s="2" t="s">
        <v>2</v>
      </c>
      <c r="C1" s="2" t="s">
        <v>76</v>
      </c>
    </row>
    <row r="2" spans="1:3">
      <c r="A2" s="4" t="s">
        <v>267</v>
      </c>
    </row>
    <row r="3" spans="1:3">
      <c r="A3" s="3" t="s">
        <v>268</v>
      </c>
    </row>
    <row r="4" spans="1:3">
      <c r="A4" s="4" t="s">
        <v>269</v>
      </c>
      <c r="B4" s="9" t="n">
        <v>0.08</v>
      </c>
      <c r="C4" s="9" t="n">
        <v>0.08</v>
      </c>
    </row>
    <row r="5" spans="1:3">
      <c r="A5" s="4" t="s">
        <v>270</v>
      </c>
      <c r="B5" s="7" t="n">
        <v>14588</v>
      </c>
      <c r="C5" s="7" t="n">
        <v>15248</v>
      </c>
    </row>
    <row r="6" spans="1:3">
      <c r="A6" s="4" t="s">
        <v>271</v>
      </c>
    </row>
    <row r="7" spans="1:3">
      <c r="A7" s="3" t="s">
        <v>268</v>
      </c>
    </row>
    <row r="8" spans="1:3">
      <c r="A8" s="4" t="s">
        <v>269</v>
      </c>
      <c r="B8" s="9" t="n">
        <v>0.08</v>
      </c>
      <c r="C8" s="9" t="n">
        <v>0.08</v>
      </c>
    </row>
    <row r="9" spans="1:3">
      <c r="A9" s="4" t="s">
        <v>270</v>
      </c>
      <c r="B9" s="7" t="n">
        <v>14272</v>
      </c>
      <c r="C9" s="7" t="n">
        <v>15051</v>
      </c>
    </row>
    <row r="10" spans="1:3">
      <c r="A10" s="4" t="s">
        <v>272</v>
      </c>
    </row>
    <row r="11" spans="1:3">
      <c r="A11" s="3" t="s">
        <v>268</v>
      </c>
    </row>
    <row r="12" spans="1:3">
      <c r="A12" s="4" t="s">
        <v>269</v>
      </c>
      <c r="B12" s="9" t="n">
        <v>0.08</v>
      </c>
      <c r="C12" s="9" t="n">
        <v>0.08</v>
      </c>
    </row>
    <row r="13" spans="1:3">
      <c r="A13" s="4" t="s">
        <v>270</v>
      </c>
      <c r="B13" s="7" t="n">
        <v>13991</v>
      </c>
      <c r="C13" s="7" t="n">
        <v>148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73</v>
      </c>
      <c r="B1" s="2" t="s">
        <v>2</v>
      </c>
      <c r="C1" s="2" t="s">
        <v>25</v>
      </c>
    </row>
    <row r="2" spans="1:3">
      <c r="A2" s="3" t="s">
        <v>177</v>
      </c>
    </row>
    <row r="3" spans="1:3">
      <c r="A3" s="4" t="s">
        <v>274</v>
      </c>
      <c r="B3" s="7" t="n">
        <v>1886967</v>
      </c>
      <c r="C3" s="7" t="n">
        <v>1574241</v>
      </c>
    </row>
    <row r="4" spans="1:3">
      <c r="A4" s="4" t="s">
        <v>275</v>
      </c>
      <c r="B4" s="5" t="n">
        <v>832153</v>
      </c>
      <c r="C4" s="5" t="n">
        <v>822628</v>
      </c>
    </row>
    <row r="5" spans="1:3">
      <c r="A5" s="4" t="s">
        <v>276</v>
      </c>
      <c r="B5" s="5" t="n">
        <v>682517</v>
      </c>
      <c r="C5" s="5" t="n">
        <v>591227</v>
      </c>
    </row>
    <row r="6" spans="1:3">
      <c r="A6" s="4" t="s">
        <v>277</v>
      </c>
      <c r="B6" s="5" t="n">
        <v>-57855</v>
      </c>
      <c r="C6" s="5" t="n">
        <v>-46013</v>
      </c>
    </row>
    <row r="7" spans="1:3">
      <c r="A7" s="4" t="s">
        <v>29</v>
      </c>
      <c r="B7" s="7" t="n">
        <v>3343782</v>
      </c>
      <c r="C7" s="7" t="n">
        <v>29420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8</v>
      </c>
      <c r="B1" s="2" t="s">
        <v>75</v>
      </c>
      <c r="D1" s="2" t="s">
        <v>1</v>
      </c>
    </row>
    <row r="2" spans="1:5">
      <c r="B2" s="2" t="s">
        <v>2</v>
      </c>
      <c r="C2" s="2" t="s">
        <v>76</v>
      </c>
      <c r="D2" s="2" t="s">
        <v>2</v>
      </c>
      <c r="E2" s="2" t="s">
        <v>76</v>
      </c>
    </row>
    <row r="3" spans="1:5">
      <c r="A3" s="3" t="s">
        <v>180</v>
      </c>
    </row>
    <row r="4" spans="1:5">
      <c r="A4" s="4" t="s">
        <v>279</v>
      </c>
      <c r="B4" s="7" t="n">
        <v>13457</v>
      </c>
      <c r="C4" s="7" t="n">
        <v>16829</v>
      </c>
      <c r="D4" s="7" t="n">
        <v>69916</v>
      </c>
      <c r="E4" s="7" t="n">
        <v>28539</v>
      </c>
    </row>
    <row r="5" spans="1:5">
      <c r="A5" s="4" t="s">
        <v>280</v>
      </c>
      <c r="B5" s="5" t="n">
        <v>1581</v>
      </c>
      <c r="C5" s="5" t="n">
        <v>1521</v>
      </c>
      <c r="D5" s="5" t="n">
        <v>5368</v>
      </c>
      <c r="E5" s="5" t="n">
        <v>4838</v>
      </c>
    </row>
    <row r="6" spans="1:5">
      <c r="A6" s="4" t="s">
        <v>281</v>
      </c>
      <c r="B6" s="5" t="n">
        <v>0</v>
      </c>
      <c r="C6" s="5" t="n">
        <v>0</v>
      </c>
      <c r="D6" s="5" t="n">
        <v>7538</v>
      </c>
      <c r="E6" s="5" t="n">
        <v>0</v>
      </c>
    </row>
    <row r="7" spans="1:5">
      <c r="A7" s="4" t="s">
        <v>116</v>
      </c>
      <c r="B7" s="7" t="n">
        <v>15038</v>
      </c>
      <c r="C7" s="7" t="n">
        <v>18350</v>
      </c>
      <c r="D7" s="7" t="n">
        <v>82822</v>
      </c>
      <c r="E7" s="7" t="n">
        <v>333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4"/>
    <col customWidth="1" max="7" min="7" width="14"/>
  </cols>
  <sheetData>
    <row r="1" spans="1:7">
      <c r="A1" s="1" t="s">
        <v>282</v>
      </c>
      <c r="B1" s="2" t="s">
        <v>75</v>
      </c>
      <c r="C1" s="2" t="s">
        <v>1</v>
      </c>
      <c r="E1" s="2" t="s">
        <v>283</v>
      </c>
    </row>
    <row r="2" spans="1:7">
      <c r="B2" s="2" t="s">
        <v>284</v>
      </c>
      <c r="C2" s="2" t="s">
        <v>2</v>
      </c>
      <c r="D2" s="2" t="s">
        <v>76</v>
      </c>
      <c r="E2" s="2" t="s">
        <v>2</v>
      </c>
      <c r="F2" s="2" t="s">
        <v>285</v>
      </c>
      <c r="G2" s="2" t="s">
        <v>286</v>
      </c>
    </row>
    <row r="3" spans="1:7">
      <c r="A3" s="3" t="s">
        <v>287</v>
      </c>
    </row>
    <row r="4" spans="1:7">
      <c r="A4" s="4" t="s">
        <v>288</v>
      </c>
      <c r="B4" s="7" t="n">
        <v>24900000</v>
      </c>
    </row>
    <row r="5" spans="1:7">
      <c r="A5" s="4" t="s">
        <v>289</v>
      </c>
    </row>
    <row r="6" spans="1:7">
      <c r="A6" s="3" t="s">
        <v>287</v>
      </c>
    </row>
    <row r="7" spans="1:7">
      <c r="A7" s="4" t="s">
        <v>290</v>
      </c>
      <c r="G7" s="7" t="n">
        <v>450000000</v>
      </c>
    </row>
    <row r="8" spans="1:7">
      <c r="A8" s="4" t="s">
        <v>291</v>
      </c>
      <c r="E8" s="5" t="n">
        <v>11500000</v>
      </c>
    </row>
    <row r="9" spans="1:7">
      <c r="A9" s="4" t="s">
        <v>292</v>
      </c>
      <c r="C9" s="7" t="n">
        <v>316200000</v>
      </c>
      <c r="E9" s="7" t="n">
        <v>316200000</v>
      </c>
    </row>
    <row r="10" spans="1:7">
      <c r="A10" s="4" t="s">
        <v>293</v>
      </c>
      <c r="C10" s="7" t="n">
        <v>133800000</v>
      </c>
      <c r="E10" s="7" t="n">
        <v>133800000</v>
      </c>
    </row>
    <row r="11" spans="1:7">
      <c r="A11" s="4" t="s">
        <v>294</v>
      </c>
    </row>
    <row r="12" spans="1:7">
      <c r="A12" s="3" t="s">
        <v>287</v>
      </c>
    </row>
    <row r="13" spans="1:7">
      <c r="A13" s="4" t="s">
        <v>295</v>
      </c>
      <c r="C13" s="4" t="s">
        <v>296</v>
      </c>
    </row>
    <row r="14" spans="1:7">
      <c r="A14" s="4" t="s">
        <v>297</v>
      </c>
      <c r="C14" s="5" t="n">
        <v>1400000</v>
      </c>
      <c r="D14" s="5" t="n">
        <v>1800000</v>
      </c>
    </row>
    <row r="15" spans="1:7">
      <c r="A15" s="4" t="s">
        <v>298</v>
      </c>
    </row>
    <row r="16" spans="1:7">
      <c r="A16" s="3" t="s">
        <v>287</v>
      </c>
    </row>
    <row r="17" spans="1:7">
      <c r="A17" s="4" t="s">
        <v>295</v>
      </c>
      <c r="C17" s="4" t="s">
        <v>296</v>
      </c>
    </row>
    <row r="18" spans="1:7">
      <c r="A18" s="4" t="s">
        <v>297</v>
      </c>
      <c r="C18" s="5" t="n">
        <v>400000</v>
      </c>
      <c r="D18" s="5" t="n">
        <v>600000</v>
      </c>
    </row>
    <row r="19" spans="1:7">
      <c r="A19" s="4" t="s">
        <v>299</v>
      </c>
    </row>
    <row r="20" spans="1:7">
      <c r="A20" s="3" t="s">
        <v>287</v>
      </c>
    </row>
    <row r="21" spans="1:7">
      <c r="A21" s="4" t="s">
        <v>300</v>
      </c>
      <c r="C21" s="4" t="s">
        <v>301</v>
      </c>
    </row>
    <row r="22" spans="1:7">
      <c r="A22" s="4" t="s">
        <v>302</v>
      </c>
    </row>
    <row r="23" spans="1:7">
      <c r="A23" s="3" t="s">
        <v>287</v>
      </c>
    </row>
    <row r="24" spans="1:7">
      <c r="A24" s="4" t="s">
        <v>295</v>
      </c>
      <c r="C24" s="4" t="s">
        <v>296</v>
      </c>
    </row>
    <row r="25" spans="1:7">
      <c r="A25" s="4" t="s">
        <v>300</v>
      </c>
      <c r="C25" s="4" t="s">
        <v>303</v>
      </c>
    </row>
    <row r="26" spans="1:7">
      <c r="A26" s="4" t="s">
        <v>297</v>
      </c>
      <c r="C26" s="5" t="n">
        <v>400000</v>
      </c>
      <c r="D26" s="5" t="n">
        <v>400000</v>
      </c>
    </row>
    <row r="27" spans="1:7">
      <c r="A27" s="4" t="s">
        <v>262</v>
      </c>
    </row>
    <row r="28" spans="1:7">
      <c r="A28" s="3" t="s">
        <v>287</v>
      </c>
    </row>
    <row r="29" spans="1:7">
      <c r="A29" s="4" t="s">
        <v>304</v>
      </c>
      <c r="B29" s="5" t="n">
        <v>800000</v>
      </c>
    </row>
    <row r="30" spans="1:7">
      <c r="A30" s="10" t="n">
        <v>2011</v>
      </c>
    </row>
    <row r="31" spans="1:7">
      <c r="A31" s="3" t="s">
        <v>287</v>
      </c>
    </row>
    <row r="32" spans="1:7">
      <c r="A32" s="4" t="s">
        <v>305</v>
      </c>
      <c r="C32" s="5" t="n">
        <v>12777424</v>
      </c>
      <c r="E32" s="5" t="n">
        <v>12777424</v>
      </c>
    </row>
    <row r="33" spans="1:7">
      <c r="A33" s="4" t="s">
        <v>306</v>
      </c>
    </row>
    <row r="34" spans="1:7">
      <c r="A34" s="3" t="s">
        <v>287</v>
      </c>
    </row>
    <row r="35" spans="1:7">
      <c r="A35" s="4" t="s">
        <v>290</v>
      </c>
      <c r="F35" s="7" t="n">
        <v>35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1</v>
      </c>
    </row>
    <row r="2" spans="1:2">
      <c r="B2" s="2" t="s">
        <v>308</v>
      </c>
    </row>
    <row r="3" spans="1:2">
      <c r="A3" s="3" t="s">
        <v>180</v>
      </c>
    </row>
    <row r="4" spans="1:2">
      <c r="A4" s="4" t="s">
        <v>309</v>
      </c>
      <c r="B4" s="7" t="n">
        <v>55225</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8"/>
    <col customWidth="1" max="5" min="5" width="13"/>
  </cols>
  <sheetData>
    <row r="1" spans="1:5">
      <c r="A1" s="1" t="s">
        <v>312</v>
      </c>
      <c r="B1" s="2" t="s">
        <v>75</v>
      </c>
      <c r="D1" s="2" t="s">
        <v>1</v>
      </c>
    </row>
    <row r="2" spans="1:5">
      <c r="B2" s="2" t="s">
        <v>313</v>
      </c>
      <c r="C2" s="2" t="s">
        <v>76</v>
      </c>
      <c r="D2" s="2" t="s">
        <v>314</v>
      </c>
      <c r="E2" s="2" t="s">
        <v>76</v>
      </c>
    </row>
    <row r="3" spans="1:5">
      <c r="A3" s="3" t="s">
        <v>315</v>
      </c>
    </row>
    <row r="4" spans="1:5">
      <c r="A4" s="4" t="s">
        <v>316</v>
      </c>
      <c r="B4" s="5" t="n">
        <v>29</v>
      </c>
      <c r="D4" s="5" t="n">
        <v>29</v>
      </c>
    </row>
    <row r="5" spans="1:5">
      <c r="A5" s="4" t="s">
        <v>317</v>
      </c>
    </row>
    <row r="6" spans="1:5">
      <c r="A6" s="3" t="s">
        <v>315</v>
      </c>
    </row>
    <row r="7" spans="1:5">
      <c r="A7" s="4" t="s">
        <v>318</v>
      </c>
      <c r="B7" s="4" t="s">
        <v>319</v>
      </c>
      <c r="C7" s="4" t="s">
        <v>320</v>
      </c>
      <c r="D7" s="4" t="s">
        <v>321</v>
      </c>
      <c r="E7" s="4" t="s">
        <v>322</v>
      </c>
    </row>
    <row r="8" spans="1:5">
      <c r="A8" s="4" t="s">
        <v>323</v>
      </c>
    </row>
    <row r="9" spans="1:5">
      <c r="A9" s="3" t="s">
        <v>315</v>
      </c>
    </row>
    <row r="10" spans="1:5">
      <c r="A10" s="4" t="s">
        <v>324</v>
      </c>
      <c r="D10" s="5" t="n">
        <v>5</v>
      </c>
    </row>
    <row r="11" spans="1:5">
      <c r="A11" s="4" t="s">
        <v>318</v>
      </c>
      <c r="D11" s="4" t="s">
        <v>325</v>
      </c>
    </row>
    <row r="12" spans="1:5">
      <c r="A12" s="4" t="s">
        <v>326</v>
      </c>
    </row>
    <row r="13" spans="1:5">
      <c r="A13" s="3" t="s">
        <v>315</v>
      </c>
    </row>
    <row r="14" spans="1:5">
      <c r="A14" s="4" t="s">
        <v>324</v>
      </c>
      <c r="D14" s="5" t="n">
        <v>77</v>
      </c>
    </row>
    <row r="15" spans="1:5">
      <c r="A15" s="4" t="s">
        <v>318</v>
      </c>
      <c r="D15" s="4" t="s">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4</v>
      </c>
      <c r="B1" s="2" t="s">
        <v>75</v>
      </c>
      <c r="D1" s="2" t="s">
        <v>1</v>
      </c>
    </row>
    <row r="2" spans="1:5">
      <c r="B2" s="2" t="s">
        <v>2</v>
      </c>
      <c r="C2" s="2" t="s">
        <v>76</v>
      </c>
      <c r="D2" s="2" t="s">
        <v>2</v>
      </c>
      <c r="E2" s="2" t="s">
        <v>76</v>
      </c>
    </row>
    <row r="3" spans="1:5">
      <c r="A3" s="3" t="s">
        <v>77</v>
      </c>
    </row>
    <row r="4" spans="1:5">
      <c r="A4" s="4" t="s">
        <v>78</v>
      </c>
      <c r="B4" s="7" t="n">
        <v>5436952</v>
      </c>
      <c r="C4" s="7" t="n">
        <v>4489557</v>
      </c>
      <c r="D4" s="7" t="n">
        <v>16323585</v>
      </c>
      <c r="E4" s="7" t="n">
        <v>14040092</v>
      </c>
    </row>
    <row r="5" spans="1:5">
      <c r="A5" s="4" t="s">
        <v>79</v>
      </c>
      <c r="B5" s="5" t="n">
        <v>5038725</v>
      </c>
      <c r="C5" s="5" t="n">
        <v>4163142</v>
      </c>
      <c r="D5" s="5" t="n">
        <v>15058940</v>
      </c>
      <c r="E5" s="5" t="n">
        <v>12920267</v>
      </c>
    </row>
    <row r="6" spans="1:5">
      <c r="A6" s="4" t="s">
        <v>80</v>
      </c>
      <c r="B6" s="5" t="n">
        <v>398227</v>
      </c>
      <c r="C6" s="5" t="n">
        <v>326415</v>
      </c>
      <c r="D6" s="5" t="n">
        <v>1264645</v>
      </c>
      <c r="E6" s="5" t="n">
        <v>1119825</v>
      </c>
    </row>
    <row r="7" spans="1:5">
      <c r="A7" s="3" t="s">
        <v>81</v>
      </c>
    </row>
    <row r="8" spans="1:5">
      <c r="A8" s="4" t="s">
        <v>82</v>
      </c>
      <c r="B8" s="5" t="n">
        <v>252487</v>
      </c>
      <c r="C8" s="5" t="n">
        <v>233884</v>
      </c>
      <c r="D8" s="5" t="n">
        <v>789482</v>
      </c>
      <c r="E8" s="5" t="n">
        <v>665879</v>
      </c>
    </row>
    <row r="9" spans="1:5">
      <c r="A9" s="4" t="s">
        <v>83</v>
      </c>
      <c r="B9" s="5" t="n">
        <v>10082</v>
      </c>
      <c r="C9" s="5" t="n">
        <v>7274</v>
      </c>
      <c r="D9" s="5" t="n">
        <v>27535</v>
      </c>
      <c r="E9" s="5" t="n">
        <v>21982</v>
      </c>
    </row>
    <row r="10" spans="1:5">
      <c r="A10" s="4" t="s">
        <v>84</v>
      </c>
      <c r="B10" s="5" t="n">
        <v>10040</v>
      </c>
      <c r="C10" s="5" t="n">
        <v>9174</v>
      </c>
      <c r="D10" s="5" t="n">
        <v>29909</v>
      </c>
      <c r="E10" s="5" t="n">
        <v>26262</v>
      </c>
    </row>
    <row r="11" spans="1:5">
      <c r="A11" s="4" t="s">
        <v>85</v>
      </c>
      <c r="B11" s="5" t="n">
        <v>12647</v>
      </c>
      <c r="C11" s="5" t="n">
        <v>32700</v>
      </c>
      <c r="D11" s="5" t="n">
        <v>29462</v>
      </c>
      <c r="E11" s="5" t="n">
        <v>113529</v>
      </c>
    </row>
    <row r="12" spans="1:5">
      <c r="A12" s="4" t="s">
        <v>86</v>
      </c>
      <c r="B12" s="5" t="n">
        <v>112971</v>
      </c>
      <c r="C12" s="5" t="n">
        <v>43383</v>
      </c>
      <c r="D12" s="5" t="n">
        <v>388257</v>
      </c>
      <c r="E12" s="5" t="n">
        <v>292173</v>
      </c>
    </row>
    <row r="13" spans="1:5">
      <c r="A13" s="4" t="s">
        <v>87</v>
      </c>
      <c r="B13" s="5" t="n">
        <v>10139</v>
      </c>
      <c r="C13" s="5" t="n">
        <v>15821</v>
      </c>
      <c r="D13" s="5" t="n">
        <v>26506</v>
      </c>
      <c r="E13" s="5" t="n">
        <v>23872</v>
      </c>
    </row>
    <row r="14" spans="1:5">
      <c r="A14" s="4" t="s">
        <v>88</v>
      </c>
      <c r="B14" s="5" t="n">
        <v>-4499</v>
      </c>
      <c r="C14" s="5" t="n">
        <v>-3663</v>
      </c>
      <c r="D14" s="5" t="n">
        <v>-13323</v>
      </c>
      <c r="E14" s="5" t="n">
        <v>-8407</v>
      </c>
    </row>
    <row r="15" spans="1:5">
      <c r="A15" s="4" t="s">
        <v>89</v>
      </c>
      <c r="B15" s="5" t="n">
        <v>36178</v>
      </c>
      <c r="C15" s="5" t="n">
        <v>35443</v>
      </c>
      <c r="D15" s="5" t="n">
        <v>110220</v>
      </c>
      <c r="E15" s="5" t="n">
        <v>102087</v>
      </c>
    </row>
    <row r="16" spans="1:5">
      <c r="A16" s="4" t="s">
        <v>90</v>
      </c>
      <c r="B16" s="5" t="n">
        <v>71153</v>
      </c>
      <c r="C16" s="5" t="n">
        <v>-4218</v>
      </c>
      <c r="D16" s="5" t="n">
        <v>264854</v>
      </c>
      <c r="E16" s="5" t="n">
        <v>174621</v>
      </c>
    </row>
    <row r="17" spans="1:5">
      <c r="A17" s="4" t="s">
        <v>91</v>
      </c>
      <c r="B17" s="5" t="n">
        <v>28451</v>
      </c>
      <c r="C17" s="5" t="n">
        <v>21481</v>
      </c>
      <c r="D17" s="5" t="n">
        <v>120705</v>
      </c>
      <c r="E17" s="5" t="n">
        <v>93495</v>
      </c>
    </row>
    <row r="18" spans="1:5">
      <c r="A18" s="4" t="s">
        <v>92</v>
      </c>
      <c r="B18" s="5" t="n">
        <v>42702</v>
      </c>
      <c r="C18" s="5" t="n">
        <v>-25699</v>
      </c>
      <c r="D18" s="5" t="n">
        <v>144149</v>
      </c>
      <c r="E18" s="5" t="n">
        <v>81126</v>
      </c>
    </row>
    <row r="19" spans="1:5">
      <c r="A19" s="4" t="s">
        <v>93</v>
      </c>
      <c r="B19" s="5" t="n">
        <v>161</v>
      </c>
      <c r="C19" s="5" t="n">
        <v>-418</v>
      </c>
      <c r="D19" s="5" t="n">
        <v>505</v>
      </c>
      <c r="E19" s="5" t="n">
        <v>-2285</v>
      </c>
    </row>
    <row r="20" spans="1:5">
      <c r="A20" s="4" t="s">
        <v>94</v>
      </c>
      <c r="B20" s="7" t="n">
        <v>42541</v>
      </c>
      <c r="C20" s="7" t="n">
        <v>-25281</v>
      </c>
      <c r="D20" s="7" t="n">
        <v>143644</v>
      </c>
      <c r="E20" s="7" t="n">
        <v>83411</v>
      </c>
    </row>
    <row r="21" spans="1:5">
      <c r="A21" s="3" t="s">
        <v>95</v>
      </c>
    </row>
    <row r="22" spans="1:5">
      <c r="A22" s="4" t="s">
        <v>96</v>
      </c>
      <c r="B22" s="9" t="n">
        <v>0.25</v>
      </c>
      <c r="C22" s="9" t="n">
        <v>-0.14</v>
      </c>
      <c r="D22" s="9" t="n">
        <v>0.83</v>
      </c>
      <c r="E22" s="9" t="n">
        <v>0.46</v>
      </c>
    </row>
    <row r="23" spans="1:5">
      <c r="A23" s="4" t="s">
        <v>97</v>
      </c>
      <c r="B23" s="9" t="n">
        <v>0.25</v>
      </c>
      <c r="C23" s="9" t="n">
        <v>-0.14</v>
      </c>
      <c r="D23" s="9" t="n">
        <v>0.8100000000000001</v>
      </c>
      <c r="E23" s="9" t="n">
        <v>0.45</v>
      </c>
    </row>
    <row r="24" spans="1:5">
      <c r="A24" s="3" t="s">
        <v>98</v>
      </c>
    </row>
    <row r="25" spans="1:5">
      <c r="A25" s="4" t="s">
        <v>99</v>
      </c>
      <c r="B25" s="5" t="n">
        <v>170514</v>
      </c>
      <c r="C25" s="5" t="n">
        <v>181038</v>
      </c>
      <c r="D25" s="5" t="n">
        <v>174013</v>
      </c>
      <c r="E25" s="5" t="n">
        <v>182982</v>
      </c>
    </row>
    <row r="26" spans="1:5">
      <c r="A26" s="4" t="s">
        <v>100</v>
      </c>
      <c r="B26" s="5" t="n">
        <v>173279</v>
      </c>
      <c r="C26" s="5" t="n">
        <v>181038</v>
      </c>
      <c r="D26" s="5" t="n">
        <v>176997</v>
      </c>
      <c r="E26" s="5" t="n">
        <v>186621</v>
      </c>
    </row>
    <row r="27" spans="1:5">
      <c r="A27" s="4" t="s">
        <v>101</v>
      </c>
      <c r="B27" s="9" t="n">
        <v>0.08</v>
      </c>
      <c r="C27" s="9" t="n">
        <v>0.08</v>
      </c>
      <c r="D27" s="9" t="n">
        <v>0.24</v>
      </c>
      <c r="E27" s="9"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8</v>
      </c>
      <c r="B1" s="2" t="s">
        <v>75</v>
      </c>
      <c r="D1" s="2" t="s">
        <v>1</v>
      </c>
    </row>
    <row r="2" spans="1:5">
      <c r="B2" s="2" t="s">
        <v>2</v>
      </c>
      <c r="C2" s="2" t="s">
        <v>76</v>
      </c>
      <c r="D2" s="2" t="s">
        <v>2</v>
      </c>
      <c r="E2" s="2" t="s">
        <v>76</v>
      </c>
    </row>
    <row r="3" spans="1:5">
      <c r="A3" s="3" t="s">
        <v>329</v>
      </c>
    </row>
    <row r="4" spans="1:5">
      <c r="A4" s="4" t="s">
        <v>78</v>
      </c>
      <c r="B4" s="7" t="n">
        <v>5436952</v>
      </c>
      <c r="C4" s="7" t="n">
        <v>4489557</v>
      </c>
      <c r="D4" s="7" t="n">
        <v>16323585</v>
      </c>
      <c r="E4" s="7" t="n">
        <v>14040092</v>
      </c>
    </row>
    <row r="5" spans="1:5">
      <c r="A5" s="4" t="s">
        <v>330</v>
      </c>
    </row>
    <row r="6" spans="1:5">
      <c r="A6" s="3" t="s">
        <v>329</v>
      </c>
    </row>
    <row r="7" spans="1:5">
      <c r="A7" s="4" t="s">
        <v>78</v>
      </c>
      <c r="B7" s="5" t="n">
        <v>3161626</v>
      </c>
      <c r="C7" s="5" t="n">
        <v>2819711</v>
      </c>
      <c r="D7" s="5" t="n">
        <v>8894174</v>
      </c>
      <c r="E7" s="5" t="n">
        <v>8205812</v>
      </c>
    </row>
    <row r="8" spans="1:5">
      <c r="A8" s="4" t="s">
        <v>331</v>
      </c>
    </row>
    <row r="9" spans="1:5">
      <c r="A9" s="3" t="s">
        <v>329</v>
      </c>
    </row>
    <row r="10" spans="1:5">
      <c r="A10" s="4" t="s">
        <v>78</v>
      </c>
      <c r="B10" s="7" t="n">
        <v>2275326</v>
      </c>
      <c r="C10" s="7" t="n">
        <v>1669846</v>
      </c>
      <c r="D10" s="7" t="n">
        <v>7429411</v>
      </c>
      <c r="E10" s="7" t="n">
        <v>58342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2</v>
      </c>
      <c r="B1" s="2" t="s">
        <v>75</v>
      </c>
      <c r="D1" s="2" t="s">
        <v>1</v>
      </c>
    </row>
    <row r="2" spans="1:5">
      <c r="B2" s="2" t="s">
        <v>2</v>
      </c>
      <c r="C2" s="2" t="s">
        <v>76</v>
      </c>
      <c r="D2" s="2" t="s">
        <v>2</v>
      </c>
      <c r="E2" s="2" t="s">
        <v>76</v>
      </c>
    </row>
    <row r="3" spans="1:5">
      <c r="A3" s="3" t="s">
        <v>333</v>
      </c>
    </row>
    <row r="4" spans="1:5">
      <c r="A4" s="4" t="s">
        <v>84</v>
      </c>
      <c r="B4" s="7" t="n">
        <v>-10040</v>
      </c>
      <c r="C4" s="7" t="n">
        <v>-9174</v>
      </c>
      <c r="D4" s="7" t="n">
        <v>-29909</v>
      </c>
      <c r="E4" s="7" t="n">
        <v>-26262</v>
      </c>
    </row>
    <row r="5" spans="1:5">
      <c r="A5" s="4" t="s">
        <v>334</v>
      </c>
      <c r="B5" s="5" t="n">
        <v>-15038</v>
      </c>
      <c r="C5" s="5" t="n">
        <v>-18350</v>
      </c>
      <c r="D5" s="5" t="n">
        <v>-82822</v>
      </c>
      <c r="E5" s="5" t="n">
        <v>-33377</v>
      </c>
    </row>
    <row r="6" spans="1:5">
      <c r="A6" s="4" t="s">
        <v>85</v>
      </c>
      <c r="B6" s="5" t="n">
        <v>-12647</v>
      </c>
      <c r="C6" s="5" t="n">
        <v>-32700</v>
      </c>
      <c r="D6" s="5" t="n">
        <v>-29462</v>
      </c>
      <c r="E6" s="5" t="n">
        <v>-113529</v>
      </c>
    </row>
    <row r="7" spans="1:5">
      <c r="A7" s="4" t="s">
        <v>87</v>
      </c>
      <c r="B7" s="5" t="n">
        <v>-10139</v>
      </c>
      <c r="C7" s="5" t="n">
        <v>-15821</v>
      </c>
      <c r="D7" s="5" t="n">
        <v>-26506</v>
      </c>
      <c r="E7" s="5" t="n">
        <v>-23872</v>
      </c>
    </row>
    <row r="8" spans="1:5">
      <c r="A8" s="4" t="s">
        <v>88</v>
      </c>
      <c r="B8" s="5" t="n">
        <v>4499</v>
      </c>
      <c r="C8" s="5" t="n">
        <v>3663</v>
      </c>
      <c r="D8" s="5" t="n">
        <v>13323</v>
      </c>
      <c r="E8" s="5" t="n">
        <v>8407</v>
      </c>
    </row>
    <row r="9" spans="1:5">
      <c r="A9" s="4" t="s">
        <v>89</v>
      </c>
      <c r="B9" s="5" t="n">
        <v>-36178</v>
      </c>
      <c r="C9" s="5" t="n">
        <v>-35443</v>
      </c>
      <c r="D9" s="5" t="n">
        <v>-110220</v>
      </c>
      <c r="E9" s="5" t="n">
        <v>-102087</v>
      </c>
    </row>
    <row r="10" spans="1:5">
      <c r="A10" s="4" t="s">
        <v>90</v>
      </c>
      <c r="B10" s="5" t="n">
        <v>71153</v>
      </c>
      <c r="C10" s="5" t="n">
        <v>-4218</v>
      </c>
      <c r="D10" s="5" t="n">
        <v>264854</v>
      </c>
      <c r="E10" s="5" t="n">
        <v>174621</v>
      </c>
    </row>
    <row r="11" spans="1:5">
      <c r="A11" s="4" t="s">
        <v>335</v>
      </c>
    </row>
    <row r="12" spans="1:5">
      <c r="A12" s="3" t="s">
        <v>333</v>
      </c>
    </row>
    <row r="13" spans="1:5">
      <c r="A13" s="4" t="s">
        <v>90</v>
      </c>
      <c r="B13" s="5" t="n">
        <v>150062</v>
      </c>
      <c r="C13" s="5" t="n">
        <v>113805</v>
      </c>
      <c r="D13" s="5" t="n">
        <v>555878</v>
      </c>
      <c r="E13" s="5" t="n">
        <v>475539</v>
      </c>
    </row>
    <row r="14" spans="1:5">
      <c r="A14" s="4" t="s">
        <v>336</v>
      </c>
    </row>
    <row r="15" spans="1:5">
      <c r="A15" s="3" t="s">
        <v>333</v>
      </c>
    </row>
    <row r="16" spans="1:5">
      <c r="A16" s="4" t="s">
        <v>337</v>
      </c>
      <c r="B16" s="5" t="n">
        <v>0</v>
      </c>
      <c r="C16" s="5" t="n">
        <v>-10198</v>
      </c>
      <c r="D16" s="5" t="n">
        <v>-14706</v>
      </c>
      <c r="E16" s="5" t="n">
        <v>-10198</v>
      </c>
    </row>
    <row r="17" spans="1:5">
      <c r="A17" s="4" t="s">
        <v>334</v>
      </c>
      <c r="B17" s="5" t="n">
        <v>-15038</v>
      </c>
      <c r="C17" s="5" t="n">
        <v>-18350</v>
      </c>
      <c r="D17" s="5" t="n">
        <v>-82822</v>
      </c>
      <c r="E17" s="5" t="n">
        <v>-33377</v>
      </c>
    </row>
    <row r="18" spans="1:5">
      <c r="A18" s="4" t="s">
        <v>338</v>
      </c>
      <c r="B18" s="5" t="n">
        <v>634</v>
      </c>
      <c r="C18" s="5" t="n">
        <v>0</v>
      </c>
      <c r="D18" s="5" t="n">
        <v>-10722</v>
      </c>
      <c r="E18" s="5" t="n">
        <v>0</v>
      </c>
    </row>
    <row r="19" spans="1:5">
      <c r="A19" s="4" t="s">
        <v>339</v>
      </c>
    </row>
    <row r="20" spans="1:5">
      <c r="A20" s="3" t="s">
        <v>333</v>
      </c>
    </row>
    <row r="21" spans="1:5">
      <c r="A21" s="4" t="s">
        <v>85</v>
      </c>
      <c r="B21" s="5" t="n">
        <v>-4600</v>
      </c>
      <c r="C21" s="5" t="n">
        <v>-12400</v>
      </c>
      <c r="D21" s="5" t="n">
        <v>-12600</v>
      </c>
      <c r="E21" s="5" t="n">
        <v>-23800</v>
      </c>
    </row>
    <row r="22" spans="1:5">
      <c r="A22" s="4" t="s">
        <v>330</v>
      </c>
    </row>
    <row r="23" spans="1:5">
      <c r="A23" s="3" t="s">
        <v>333</v>
      </c>
    </row>
    <row r="24" spans="1:5">
      <c r="A24" s="4" t="s">
        <v>90</v>
      </c>
      <c r="B24" s="5" t="n">
        <v>121563</v>
      </c>
      <c r="C24" s="5" t="n">
        <v>109783</v>
      </c>
      <c r="D24" s="5" t="n">
        <v>302556</v>
      </c>
      <c r="E24" s="5" t="n">
        <v>297418</v>
      </c>
    </row>
    <row r="25" spans="1:5">
      <c r="A25" s="4" t="s">
        <v>340</v>
      </c>
    </row>
    <row r="26" spans="1:5">
      <c r="A26" s="3" t="s">
        <v>333</v>
      </c>
    </row>
    <row r="27" spans="1:5">
      <c r="A27" s="4" t="s">
        <v>85</v>
      </c>
      <c r="B27" s="5" t="n">
        <v>-5800</v>
      </c>
      <c r="C27" s="5" t="n">
        <v>-17800</v>
      </c>
      <c r="D27" s="5" t="n">
        <v>-13800</v>
      </c>
      <c r="E27" s="5" t="n">
        <v>-65800</v>
      </c>
    </row>
    <row r="28" spans="1:5">
      <c r="A28" s="4" t="s">
        <v>331</v>
      </c>
    </row>
    <row r="29" spans="1:5">
      <c r="A29" s="3" t="s">
        <v>333</v>
      </c>
    </row>
    <row r="30" spans="1:5">
      <c r="A30" s="4" t="s">
        <v>90</v>
      </c>
      <c r="B30" s="7" t="n">
        <v>28499</v>
      </c>
      <c r="C30" s="7" t="n">
        <v>4022</v>
      </c>
      <c r="D30" s="7" t="n">
        <v>253322</v>
      </c>
      <c r="E30" s="7" t="n">
        <v>1781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1</v>
      </c>
      <c r="B1" s="2" t="s">
        <v>2</v>
      </c>
      <c r="C1" s="2" t="s">
        <v>25</v>
      </c>
    </row>
    <row r="2" spans="1:3">
      <c r="A2" s="3" t="s">
        <v>342</v>
      </c>
    </row>
    <row r="3" spans="1:3">
      <c r="A3" s="4" t="s">
        <v>343</v>
      </c>
      <c r="B3" s="7" t="n">
        <v>11175510</v>
      </c>
      <c r="C3" s="7" t="n">
        <v>11095995</v>
      </c>
    </row>
    <row r="4" spans="1:3">
      <c r="A4" s="4" t="s">
        <v>344</v>
      </c>
    </row>
    <row r="5" spans="1:3">
      <c r="A5" s="3" t="s">
        <v>342</v>
      </c>
    </row>
    <row r="6" spans="1:3">
      <c r="A6" s="4" t="s">
        <v>343</v>
      </c>
      <c r="B6" s="5" t="n">
        <v>2652355</v>
      </c>
      <c r="C6" s="5" t="n">
        <v>3026707</v>
      </c>
    </row>
    <row r="7" spans="1:3">
      <c r="A7" s="4" t="s">
        <v>330</v>
      </c>
    </row>
    <row r="8" spans="1:3">
      <c r="A8" s="3" t="s">
        <v>342</v>
      </c>
    </row>
    <row r="9" spans="1:3">
      <c r="A9" s="4" t="s">
        <v>343</v>
      </c>
      <c r="B9" s="5" t="n">
        <v>3378703</v>
      </c>
      <c r="C9" s="5" t="n">
        <v>2778820</v>
      </c>
    </row>
    <row r="10" spans="1:3">
      <c r="A10" s="4" t="s">
        <v>331</v>
      </c>
    </row>
    <row r="11" spans="1:3">
      <c r="A11" s="3" t="s">
        <v>342</v>
      </c>
    </row>
    <row r="12" spans="1:3">
      <c r="A12" s="4" t="s">
        <v>343</v>
      </c>
      <c r="B12" s="7" t="n">
        <v>5144452</v>
      </c>
      <c r="C12" s="7" t="n">
        <v>5290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s>
  <sheetData>
    <row r="1" spans="1:5">
      <c r="A1" s="1" t="s">
        <v>345</v>
      </c>
      <c r="B1" s="2" t="s">
        <v>346</v>
      </c>
      <c r="C1" s="2" t="s">
        <v>347</v>
      </c>
      <c r="D1" s="2" t="s">
        <v>308</v>
      </c>
      <c r="E1" s="2" t="s">
        <v>348</v>
      </c>
    </row>
    <row r="2" spans="1:5">
      <c r="A2" s="3" t="s">
        <v>349</v>
      </c>
    </row>
    <row r="3" spans="1:5">
      <c r="A3" s="4" t="s">
        <v>350</v>
      </c>
      <c r="D3" s="7" t="n">
        <v>26813000</v>
      </c>
      <c r="E3" s="7" t="n">
        <v>27818000</v>
      </c>
    </row>
    <row r="4" spans="1:5">
      <c r="A4" s="4" t="s">
        <v>351</v>
      </c>
      <c r="D4" s="5" t="n">
        <v>2448633000</v>
      </c>
      <c r="E4" s="5" t="n">
        <v>2078090000</v>
      </c>
    </row>
    <row r="5" spans="1:5">
      <c r="A5" s="4" t="s">
        <v>352</v>
      </c>
      <c r="D5" s="5" t="n">
        <v>273500000</v>
      </c>
      <c r="E5" s="5" t="n">
        <v>445498000</v>
      </c>
    </row>
    <row r="6" spans="1:5">
      <c r="A6" s="4" t="s">
        <v>43</v>
      </c>
      <c r="D6" s="7" t="n">
        <v>2175133000</v>
      </c>
      <c r="E6" s="5" t="n">
        <v>1632592000</v>
      </c>
    </row>
    <row r="7" spans="1:5">
      <c r="A7" s="4" t="s">
        <v>353</v>
      </c>
    </row>
    <row r="8" spans="1:5">
      <c r="A8" s="3" t="s">
        <v>349</v>
      </c>
    </row>
    <row r="9" spans="1:5">
      <c r="A9" s="4" t="s">
        <v>354</v>
      </c>
      <c r="C9" s="4" t="s">
        <v>355</v>
      </c>
      <c r="D9" s="4" t="s">
        <v>355</v>
      </c>
    </row>
    <row r="10" spans="1:5">
      <c r="A10" s="4" t="s">
        <v>356</v>
      </c>
      <c r="D10" s="7" t="n">
        <v>0</v>
      </c>
      <c r="E10" s="5" t="n">
        <v>399506000</v>
      </c>
    </row>
    <row r="11" spans="1:5">
      <c r="A11" s="4" t="s">
        <v>357</v>
      </c>
      <c r="C11" s="7" t="n">
        <v>400000000</v>
      </c>
    </row>
    <row r="12" spans="1:5">
      <c r="A12" s="4" t="s">
        <v>358</v>
      </c>
    </row>
    <row r="13" spans="1:5">
      <c r="A13" s="3" t="s">
        <v>349</v>
      </c>
    </row>
    <row r="14" spans="1:5">
      <c r="A14" s="4" t="s">
        <v>354</v>
      </c>
      <c r="D14" s="4" t="s">
        <v>359</v>
      </c>
    </row>
    <row r="15" spans="1:5">
      <c r="A15" s="4" t="s">
        <v>356</v>
      </c>
      <c r="D15" s="7" t="n">
        <v>397772000</v>
      </c>
      <c r="E15" s="5" t="n">
        <v>397104000</v>
      </c>
    </row>
    <row r="16" spans="1:5">
      <c r="A16" s="4" t="s">
        <v>360</v>
      </c>
    </row>
    <row r="17" spans="1:5">
      <c r="A17" s="3" t="s">
        <v>349</v>
      </c>
    </row>
    <row r="18" spans="1:5">
      <c r="A18" s="4" t="s">
        <v>354</v>
      </c>
      <c r="D18" s="4" t="s">
        <v>361</v>
      </c>
    </row>
    <row r="19" spans="1:5">
      <c r="A19" s="4" t="s">
        <v>356</v>
      </c>
      <c r="D19" s="7" t="n">
        <v>497187000</v>
      </c>
      <c r="E19" s="5" t="n">
        <v>496696000</v>
      </c>
    </row>
    <row r="20" spans="1:5">
      <c r="A20" s="4" t="s">
        <v>362</v>
      </c>
    </row>
    <row r="21" spans="1:5">
      <c r="A21" s="3" t="s">
        <v>349</v>
      </c>
    </row>
    <row r="22" spans="1:5">
      <c r="A22" s="4" t="s">
        <v>354</v>
      </c>
      <c r="D22" s="4" t="s">
        <v>363</v>
      </c>
    </row>
    <row r="23" spans="1:5">
      <c r="A23" s="4" t="s">
        <v>356</v>
      </c>
      <c r="D23" s="7" t="n">
        <v>298753000</v>
      </c>
      <c r="E23" s="5" t="n">
        <v>298571000</v>
      </c>
    </row>
    <row r="24" spans="1:5">
      <c r="A24" s="4" t="s">
        <v>364</v>
      </c>
    </row>
    <row r="25" spans="1:5">
      <c r="A25" s="3" t="s">
        <v>349</v>
      </c>
    </row>
    <row r="26" spans="1:5">
      <c r="A26" s="4" t="s">
        <v>354</v>
      </c>
      <c r="C26" s="4" t="s">
        <v>365</v>
      </c>
      <c r="D26" s="4" t="s">
        <v>365</v>
      </c>
    </row>
    <row r="27" spans="1:5">
      <c r="A27" s="4" t="s">
        <v>356</v>
      </c>
      <c r="D27" s="7" t="n">
        <v>494092000</v>
      </c>
      <c r="E27" s="5" t="n">
        <v>0</v>
      </c>
    </row>
    <row r="28" spans="1:5">
      <c r="A28" s="4" t="s">
        <v>366</v>
      </c>
      <c r="C28" s="7" t="n">
        <v>500000000</v>
      </c>
    </row>
    <row r="29" spans="1:5">
      <c r="A29" s="4" t="s">
        <v>367</v>
      </c>
    </row>
    <row r="30" spans="1:5">
      <c r="A30" s="3" t="s">
        <v>349</v>
      </c>
    </row>
    <row r="31" spans="1:5">
      <c r="A31" s="4" t="s">
        <v>356</v>
      </c>
      <c r="D31" s="5" t="n">
        <v>247000000</v>
      </c>
      <c r="E31" s="5" t="n">
        <v>0</v>
      </c>
    </row>
    <row r="32" spans="1:5">
      <c r="A32" s="4" t="s">
        <v>368</v>
      </c>
      <c r="B32" s="4" t="s">
        <v>369</v>
      </c>
    </row>
    <row r="33" spans="1:5">
      <c r="A33" s="4" t="s">
        <v>370</v>
      </c>
      <c r="B33" s="7" t="n">
        <v>1800000000</v>
      </c>
    </row>
    <row r="34" spans="1:5">
      <c r="A34" s="4" t="s">
        <v>371</v>
      </c>
      <c r="B34" s="7" t="n">
        <v>2300000000</v>
      </c>
    </row>
    <row r="35" spans="1:5">
      <c r="A35" s="4" t="s">
        <v>372</v>
      </c>
      <c r="B35" s="5" t="n">
        <v>2</v>
      </c>
    </row>
    <row r="36" spans="1:5">
      <c r="A36" s="4" t="s">
        <v>373</v>
      </c>
      <c r="B36" s="4" t="s">
        <v>374</v>
      </c>
    </row>
    <row r="37" spans="1:5">
      <c r="A37" s="4" t="s">
        <v>375</v>
      </c>
      <c r="D37" s="7" t="n">
        <v>1900000000</v>
      </c>
    </row>
    <row r="38" spans="1:5">
      <c r="A38" s="4" t="s">
        <v>376</v>
      </c>
    </row>
    <row r="39" spans="1:5">
      <c r="A39" s="3" t="s">
        <v>349</v>
      </c>
    </row>
    <row r="40" spans="1:5">
      <c r="A40" s="4" t="s">
        <v>377</v>
      </c>
      <c r="D40" s="4" t="s">
        <v>378</v>
      </c>
    </row>
    <row r="41" spans="1:5">
      <c r="A41" s="4" t="s">
        <v>379</v>
      </c>
    </row>
    <row r="42" spans="1:5">
      <c r="A42" s="3" t="s">
        <v>349</v>
      </c>
    </row>
    <row r="43" spans="1:5">
      <c r="A43" s="4" t="s">
        <v>377</v>
      </c>
      <c r="D43" s="4" t="s">
        <v>380</v>
      </c>
    </row>
    <row r="44" spans="1:5">
      <c r="A44" s="4" t="s">
        <v>381</v>
      </c>
    </row>
    <row r="45" spans="1:5">
      <c r="A45" s="3" t="s">
        <v>349</v>
      </c>
    </row>
    <row r="46" spans="1:5">
      <c r="A46" s="4" t="s">
        <v>356</v>
      </c>
      <c r="D46" s="7" t="n">
        <v>487016000</v>
      </c>
      <c r="E46" s="7" t="n">
        <v>458395000</v>
      </c>
    </row>
    <row r="47" spans="1:5">
      <c r="A47" s="4" t="s">
        <v>370</v>
      </c>
      <c r="B47" s="7" t="n">
        <v>500000000</v>
      </c>
    </row>
    <row r="48" spans="1:5">
      <c r="A48" s="4" t="s">
        <v>382</v>
      </c>
    </row>
    <row r="49" spans="1:5">
      <c r="A49" s="3" t="s">
        <v>349</v>
      </c>
    </row>
    <row r="50" spans="1:5">
      <c r="A50" s="4" t="s">
        <v>377</v>
      </c>
      <c r="D50" s="4" t="s">
        <v>383</v>
      </c>
    </row>
    <row r="51" spans="1:5">
      <c r="A51" s="4" t="s">
        <v>384</v>
      </c>
    </row>
    <row r="52" spans="1:5">
      <c r="A52" s="3" t="s">
        <v>349</v>
      </c>
    </row>
    <row r="53" spans="1:5">
      <c r="A53" s="4" t="s">
        <v>377</v>
      </c>
      <c r="D53" s="4" t="s">
        <v>385</v>
      </c>
    </row>
    <row r="54" spans="1:5">
      <c r="A54" s="4" t="s">
        <v>386</v>
      </c>
    </row>
    <row r="55" spans="1:5">
      <c r="A55" s="3" t="s">
        <v>349</v>
      </c>
    </row>
    <row r="56" spans="1:5">
      <c r="A56" s="4" t="s">
        <v>387</v>
      </c>
      <c r="D56" s="4" t="s">
        <v>388</v>
      </c>
    </row>
    <row r="57" spans="1:5">
      <c r="A57" s="4" t="s">
        <v>389</v>
      </c>
    </row>
    <row r="58" spans="1:5">
      <c r="A58" s="3" t="s">
        <v>349</v>
      </c>
    </row>
    <row r="59" spans="1:5">
      <c r="A59" s="4" t="s">
        <v>387</v>
      </c>
      <c r="D59" s="4" t="s">
        <v>390</v>
      </c>
    </row>
    <row r="60" spans="1:5">
      <c r="A60" s="4" t="s">
        <v>391</v>
      </c>
    </row>
    <row r="61" spans="1:5">
      <c r="A61" s="3" t="s">
        <v>349</v>
      </c>
    </row>
    <row r="62" spans="1:5">
      <c r="A62" s="4" t="s">
        <v>387</v>
      </c>
      <c r="D62" s="4" t="s">
        <v>392</v>
      </c>
    </row>
    <row r="63" spans="1:5">
      <c r="A63" s="4" t="s">
        <v>393</v>
      </c>
    </row>
    <row r="64" spans="1:5">
      <c r="A64" s="3" t="s">
        <v>349</v>
      </c>
    </row>
    <row r="65" spans="1:5">
      <c r="A65" s="4" t="s">
        <v>387</v>
      </c>
      <c r="D65" s="4" t="s">
        <v>394</v>
      </c>
    </row>
    <row r="66" spans="1:5">
      <c r="A66" s="4" t="s">
        <v>395</v>
      </c>
    </row>
    <row r="67" spans="1:5">
      <c r="A67" s="3" t="s">
        <v>349</v>
      </c>
    </row>
    <row r="68" spans="1:5">
      <c r="A68" s="4" t="s">
        <v>387</v>
      </c>
      <c r="D68" s="4" t="s">
        <v>396</v>
      </c>
    </row>
    <row r="69" spans="1:5">
      <c r="A69" s="4" t="s">
        <v>397</v>
      </c>
    </row>
    <row r="70" spans="1:5">
      <c r="A70" s="3" t="s">
        <v>349</v>
      </c>
    </row>
    <row r="71" spans="1:5">
      <c r="A71" s="4" t="s">
        <v>387</v>
      </c>
      <c r="D71" s="4" t="s">
        <v>398</v>
      </c>
    </row>
    <row r="72" spans="1:5">
      <c r="A72" s="4" t="s">
        <v>399</v>
      </c>
    </row>
    <row r="73" spans="1:5">
      <c r="A73" s="3" t="s">
        <v>349</v>
      </c>
    </row>
    <row r="74" spans="1:5">
      <c r="A74" s="4" t="s">
        <v>387</v>
      </c>
      <c r="D74" s="4" t="s">
        <v>400</v>
      </c>
    </row>
    <row r="75" spans="1:5">
      <c r="A75" s="4" t="s">
        <v>401</v>
      </c>
    </row>
    <row r="76" spans="1:5">
      <c r="A76" s="3" t="s">
        <v>349</v>
      </c>
    </row>
    <row r="77" spans="1:5">
      <c r="A77" s="4" t="s">
        <v>387</v>
      </c>
      <c r="D77" s="4" t="s">
        <v>402</v>
      </c>
    </row>
    <row r="78" spans="1:5">
      <c r="A78" s="4" t="s">
        <v>403</v>
      </c>
    </row>
    <row r="79" spans="1:5">
      <c r="A79" s="3" t="s">
        <v>349</v>
      </c>
    </row>
    <row r="80" spans="1:5">
      <c r="A80" s="4" t="s">
        <v>387</v>
      </c>
      <c r="D80" s="4" t="s">
        <v>404</v>
      </c>
    </row>
    <row r="81" spans="1:5">
      <c r="A81" s="4" t="s">
        <v>405</v>
      </c>
    </row>
    <row r="82" spans="1:5">
      <c r="A82" s="3" t="s">
        <v>349</v>
      </c>
    </row>
    <row r="83" spans="1:5">
      <c r="A83" s="4" t="s">
        <v>387</v>
      </c>
      <c r="D83"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7</v>
      </c>
      <c r="B1" s="2" t="s">
        <v>2</v>
      </c>
      <c r="C1" s="2" t="s">
        <v>408</v>
      </c>
    </row>
    <row r="2" spans="1:3">
      <c r="A2" s="4" t="s">
        <v>409</v>
      </c>
    </row>
    <row r="3" spans="1:3">
      <c r="A3" s="3" t="s">
        <v>349</v>
      </c>
    </row>
    <row r="4" spans="1:3">
      <c r="A4" s="4" t="s">
        <v>354</v>
      </c>
      <c r="B4" s="4" t="s">
        <v>363</v>
      </c>
    </row>
    <row r="5" spans="1:3">
      <c r="A5" s="4" t="s">
        <v>410</v>
      </c>
      <c r="B5" s="11" t="n">
        <v>306.5</v>
      </c>
    </row>
    <row r="6" spans="1:3">
      <c r="A6" s="4" t="s">
        <v>411</v>
      </c>
    </row>
    <row r="7" spans="1:3">
      <c r="A7" s="3" t="s">
        <v>349</v>
      </c>
    </row>
    <row r="8" spans="1:3">
      <c r="A8" s="4" t="s">
        <v>354</v>
      </c>
      <c r="B8" s="4" t="s">
        <v>359</v>
      </c>
    </row>
    <row r="9" spans="1:3">
      <c r="A9" s="4" t="s">
        <v>410</v>
      </c>
      <c r="B9" s="11" t="n">
        <v>419.5</v>
      </c>
    </row>
    <row r="10" spans="1:3">
      <c r="A10" s="4" t="s">
        <v>412</v>
      </c>
    </row>
    <row r="11" spans="1:3">
      <c r="A11" s="3" t="s">
        <v>349</v>
      </c>
    </row>
    <row r="12" spans="1:3">
      <c r="A12" s="4" t="s">
        <v>354</v>
      </c>
      <c r="B12" s="4" t="s">
        <v>361</v>
      </c>
    </row>
    <row r="13" spans="1:3">
      <c r="A13" s="4" t="s">
        <v>410</v>
      </c>
      <c r="B13" s="11" t="n">
        <v>514.1</v>
      </c>
    </row>
    <row r="14" spans="1:3">
      <c r="A14" s="4" t="s">
        <v>413</v>
      </c>
    </row>
    <row r="15" spans="1:3">
      <c r="A15" s="3" t="s">
        <v>349</v>
      </c>
    </row>
    <row r="16" spans="1:3">
      <c r="A16" s="4" t="s">
        <v>354</v>
      </c>
      <c r="B16" s="4" t="s">
        <v>365</v>
      </c>
      <c r="C16" s="4" t="s">
        <v>365</v>
      </c>
    </row>
    <row r="17" spans="1:3">
      <c r="A17" s="4" t="s">
        <v>410</v>
      </c>
      <c r="B17" s="11" t="n">
        <v>48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415</v>
      </c>
    </row>
    <row r="3" spans="1:2">
      <c r="A3" s="3" t="s">
        <v>416</v>
      </c>
    </row>
    <row r="4" spans="1:2">
      <c r="A4" s="4" t="s">
        <v>417</v>
      </c>
      <c r="B4" s="5" t="n">
        <v>2</v>
      </c>
    </row>
    <row r="5" spans="1:2">
      <c r="A5" s="4" t="s">
        <v>418</v>
      </c>
      <c r="B5" s="5" t="n">
        <v>7</v>
      </c>
    </row>
    <row r="6" spans="1:2">
      <c r="A6" s="4" t="s">
        <v>419</v>
      </c>
    </row>
    <row r="7" spans="1:2">
      <c r="A7" s="3" t="s">
        <v>416</v>
      </c>
    </row>
    <row r="8" spans="1:2">
      <c r="A8" s="4" t="s">
        <v>420</v>
      </c>
      <c r="B8"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308</v>
      </c>
    </row>
    <row r="2" spans="1:2">
      <c r="A2" s="4" t="s">
        <v>423</v>
      </c>
    </row>
    <row r="3" spans="1:2">
      <c r="A3" s="3" t="s">
        <v>416</v>
      </c>
    </row>
    <row r="4" spans="1:2">
      <c r="A4" s="4" t="s">
        <v>424</v>
      </c>
      <c r="B4" s="7" t="n">
        <v>200</v>
      </c>
    </row>
    <row r="5" spans="1:2">
      <c r="A5" s="4" t="s">
        <v>425</v>
      </c>
    </row>
    <row r="6" spans="1:2">
      <c r="A6" s="3" t="s">
        <v>416</v>
      </c>
    </row>
    <row r="7" spans="1:2">
      <c r="A7" s="4" t="s">
        <v>424</v>
      </c>
      <c r="B7" s="7"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6</v>
      </c>
      <c r="B1" s="2" t="s">
        <v>75</v>
      </c>
      <c r="D1" s="2" t="s">
        <v>1</v>
      </c>
    </row>
    <row r="2" spans="1:5">
      <c r="B2" s="2" t="s">
        <v>2</v>
      </c>
      <c r="C2" s="2" t="s">
        <v>76</v>
      </c>
      <c r="D2" s="2" t="s">
        <v>2</v>
      </c>
      <c r="E2" s="2" t="s">
        <v>76</v>
      </c>
    </row>
    <row r="3" spans="1:5">
      <c r="A3" s="3" t="s">
        <v>416</v>
      </c>
    </row>
    <row r="4" spans="1:5">
      <c r="A4" s="4" t="s">
        <v>427</v>
      </c>
      <c r="B4" s="7" t="n">
        <v>1913</v>
      </c>
      <c r="C4" s="7" t="n">
        <v>2069</v>
      </c>
      <c r="D4" s="7" t="n">
        <v>6362</v>
      </c>
      <c r="E4" s="7" t="n">
        <v>6568</v>
      </c>
    </row>
    <row r="5" spans="1:5">
      <c r="A5" s="4" t="s">
        <v>428</v>
      </c>
      <c r="B5" s="5" t="n">
        <v>1379</v>
      </c>
      <c r="C5" s="5" t="n">
        <v>1565</v>
      </c>
      <c r="D5" s="5" t="n">
        <v>5821</v>
      </c>
      <c r="E5" s="5" t="n">
        <v>6060</v>
      </c>
    </row>
    <row r="6" spans="1:5">
      <c r="A6" s="4" t="s">
        <v>429</v>
      </c>
      <c r="B6" s="5" t="n">
        <v>4</v>
      </c>
      <c r="C6" s="5" t="n">
        <v>3</v>
      </c>
      <c r="D6" s="5" t="n">
        <v>11</v>
      </c>
      <c r="E6" s="5" t="n">
        <v>7</v>
      </c>
    </row>
    <row r="7" spans="1:5">
      <c r="A7" s="4" t="s">
        <v>430</v>
      </c>
      <c r="B7" s="7" t="n">
        <v>530</v>
      </c>
      <c r="C7" s="7" t="n">
        <v>501</v>
      </c>
      <c r="D7" s="7" t="n">
        <v>530</v>
      </c>
      <c r="E7" s="7" t="n">
        <v>5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432</v>
      </c>
      <c r="C1" s="2" t="s">
        <v>433</v>
      </c>
    </row>
    <row r="2" spans="1:3">
      <c r="A2" s="4" t="s">
        <v>434</v>
      </c>
    </row>
    <row r="3" spans="1:3">
      <c r="A3" s="3" t="s">
        <v>416</v>
      </c>
    </row>
    <row r="4" spans="1:3">
      <c r="A4" s="4" t="s">
        <v>424</v>
      </c>
      <c r="C4" s="7" t="n">
        <v>650000000</v>
      </c>
    </row>
    <row r="5" spans="1:3">
      <c r="A5" s="4" t="s">
        <v>435</v>
      </c>
      <c r="B5" s="4" t="s">
        <v>436</v>
      </c>
    </row>
    <row r="6" spans="1:3">
      <c r="A6" s="4" t="s">
        <v>437</v>
      </c>
    </row>
    <row r="7" spans="1:3">
      <c r="A7" s="3" t="s">
        <v>416</v>
      </c>
    </row>
    <row r="8" spans="1:3">
      <c r="A8" s="4" t="s">
        <v>424</v>
      </c>
      <c r="C8" s="5" t="n">
        <v>150000000</v>
      </c>
    </row>
    <row r="9" spans="1:3">
      <c r="A9" s="4" t="s">
        <v>438</v>
      </c>
    </row>
    <row r="10" spans="1:3">
      <c r="A10" s="3" t="s">
        <v>416</v>
      </c>
    </row>
    <row r="11" spans="1:3">
      <c r="A11" s="4" t="s">
        <v>439</v>
      </c>
      <c r="B11" s="12" t="n">
        <v>800000000</v>
      </c>
    </row>
    <row r="12" spans="1:3">
      <c r="A12" s="4" t="s">
        <v>440</v>
      </c>
    </row>
    <row r="13" spans="1:3">
      <c r="A13" s="3" t="s">
        <v>416</v>
      </c>
    </row>
    <row r="14" spans="1:3">
      <c r="A14" s="4" t="s">
        <v>424</v>
      </c>
      <c r="C14" s="5" t="n">
        <v>100000000</v>
      </c>
    </row>
    <row r="15" spans="1:3">
      <c r="A15" s="4" t="s">
        <v>435</v>
      </c>
      <c r="B15" s="4" t="s">
        <v>441</v>
      </c>
    </row>
    <row r="16" spans="1:3">
      <c r="A16" s="4" t="s">
        <v>442</v>
      </c>
    </row>
    <row r="17" spans="1:3">
      <c r="A17" s="3" t="s">
        <v>416</v>
      </c>
    </row>
    <row r="18" spans="1:3">
      <c r="A18" s="4" t="s">
        <v>424</v>
      </c>
      <c r="C18" s="5" t="n">
        <v>50000000</v>
      </c>
    </row>
    <row r="19" spans="1:3">
      <c r="A19" s="4" t="s">
        <v>443</v>
      </c>
    </row>
    <row r="20" spans="1:3">
      <c r="A20" s="3" t="s">
        <v>416</v>
      </c>
    </row>
    <row r="21" spans="1:3">
      <c r="A21" s="4" t="s">
        <v>424</v>
      </c>
      <c r="C21" s="5" t="n">
        <v>150000000</v>
      </c>
    </row>
    <row r="22" spans="1:3">
      <c r="A22" s="4" t="s">
        <v>444</v>
      </c>
      <c r="B22" s="4" t="s">
        <v>441</v>
      </c>
    </row>
    <row r="23" spans="1:3">
      <c r="A23" s="4" t="s">
        <v>445</v>
      </c>
    </row>
    <row r="24" spans="1:3">
      <c r="A24" s="3" t="s">
        <v>416</v>
      </c>
    </row>
    <row r="25" spans="1:3">
      <c r="A25" s="4" t="s">
        <v>424</v>
      </c>
      <c r="C25" s="7" t="n">
        <v>50000000</v>
      </c>
    </row>
    <row r="26" spans="1:3">
      <c r="A26" s="4" t="s">
        <v>435</v>
      </c>
      <c r="B26" s="4" t="s">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6</v>
      </c>
      <c r="B1" s="2" t="s">
        <v>75</v>
      </c>
      <c r="D1" s="2" t="s">
        <v>1</v>
      </c>
    </row>
    <row r="2" spans="1:5">
      <c r="B2" s="2" t="s">
        <v>2</v>
      </c>
      <c r="C2" s="2" t="s">
        <v>76</v>
      </c>
      <c r="D2" s="2" t="s">
        <v>2</v>
      </c>
      <c r="E2" s="2" t="s">
        <v>76</v>
      </c>
    </row>
    <row r="3" spans="1:5">
      <c r="A3" s="3" t="s">
        <v>416</v>
      </c>
    </row>
    <row r="4" spans="1:5">
      <c r="A4" s="4" t="s">
        <v>447</v>
      </c>
      <c r="B4" s="7" t="n">
        <v>1301</v>
      </c>
      <c r="C4" s="7" t="n">
        <v>539</v>
      </c>
      <c r="D4" s="7" t="n">
        <v>4035</v>
      </c>
      <c r="E4" s="7" t="n">
        <v>2194</v>
      </c>
    </row>
    <row r="5" spans="1:5">
      <c r="A5" s="4" t="s">
        <v>428</v>
      </c>
      <c r="B5" s="7" t="n">
        <v>1296</v>
      </c>
      <c r="C5" s="7" t="n">
        <v>538</v>
      </c>
      <c r="D5" s="7" t="n">
        <v>4025</v>
      </c>
      <c r="E5" s="7" t="n">
        <v>2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2</v>
      </c>
      <c r="B1" s="2" t="s">
        <v>75</v>
      </c>
      <c r="D1" s="2" t="s">
        <v>1</v>
      </c>
    </row>
    <row r="2" spans="1:5">
      <c r="B2" s="2" t="s">
        <v>2</v>
      </c>
      <c r="C2" s="2" t="s">
        <v>76</v>
      </c>
      <c r="D2" s="2" t="s">
        <v>2</v>
      </c>
      <c r="E2" s="2" t="s">
        <v>76</v>
      </c>
    </row>
    <row r="3" spans="1:5">
      <c r="A3" s="3" t="s">
        <v>103</v>
      </c>
    </row>
    <row r="4" spans="1:5">
      <c r="A4" s="4" t="s">
        <v>92</v>
      </c>
      <c r="B4" s="7" t="n">
        <v>42702</v>
      </c>
      <c r="C4" s="7" t="n">
        <v>-25699</v>
      </c>
      <c r="D4" s="7" t="n">
        <v>144149</v>
      </c>
      <c r="E4" s="7" t="n">
        <v>81126</v>
      </c>
    </row>
    <row r="5" spans="1:5">
      <c r="A5" s="3" t="s">
        <v>104</v>
      </c>
    </row>
    <row r="6" spans="1:5">
      <c r="A6" s="4" t="s">
        <v>105</v>
      </c>
      <c r="B6" s="5" t="n">
        <v>-40640</v>
      </c>
      <c r="C6" s="5" t="n">
        <v>11727</v>
      </c>
      <c r="D6" s="5" t="n">
        <v>-19720</v>
      </c>
      <c r="E6" s="5" t="n">
        <v>15231</v>
      </c>
    </row>
    <row r="7" spans="1:5">
      <c r="A7" s="4" t="s">
        <v>106</v>
      </c>
      <c r="B7" s="5" t="n">
        <v>-5944</v>
      </c>
      <c r="C7" s="5" t="n">
        <v>-2009</v>
      </c>
      <c r="D7" s="5" t="n">
        <v>22453</v>
      </c>
      <c r="E7" s="5" t="n">
        <v>8647</v>
      </c>
    </row>
    <row r="8" spans="1:5">
      <c r="A8" s="4" t="s">
        <v>107</v>
      </c>
      <c r="B8" s="5" t="n">
        <v>-13890</v>
      </c>
      <c r="C8" s="5" t="n">
        <v>201</v>
      </c>
      <c r="D8" s="5" t="n">
        <v>-28974</v>
      </c>
      <c r="E8" s="5" t="n">
        <v>11595</v>
      </c>
    </row>
    <row r="9" spans="1:5">
      <c r="A9" s="4" t="s">
        <v>108</v>
      </c>
      <c r="B9" s="5" t="n">
        <v>-202</v>
      </c>
      <c r="C9" s="5" t="n">
        <v>4548</v>
      </c>
      <c r="D9" s="5" t="n">
        <v>-2016</v>
      </c>
      <c r="E9" s="5" t="n">
        <v>10192</v>
      </c>
    </row>
    <row r="10" spans="1:5">
      <c r="A10" s="4" t="s">
        <v>109</v>
      </c>
      <c r="B10" s="5" t="n">
        <v>0</v>
      </c>
      <c r="C10" s="5" t="n">
        <v>0</v>
      </c>
      <c r="D10" s="5" t="n">
        <v>-431</v>
      </c>
      <c r="E10" s="5" t="n">
        <v>0</v>
      </c>
    </row>
    <row r="11" spans="1:5">
      <c r="A11" s="4" t="s">
        <v>110</v>
      </c>
      <c r="B11" s="5" t="n">
        <v>0</v>
      </c>
      <c r="C11" s="5" t="n">
        <v>10139</v>
      </c>
      <c r="D11" s="5" t="n">
        <v>0</v>
      </c>
      <c r="E11" s="5" t="n">
        <v>10139</v>
      </c>
    </row>
    <row r="12" spans="1:5">
      <c r="A12" s="4" t="s">
        <v>111</v>
      </c>
      <c r="B12" s="5" t="n">
        <v>-60676</v>
      </c>
      <c r="C12" s="5" t="n">
        <v>24606</v>
      </c>
      <c r="D12" s="5" t="n">
        <v>-28688</v>
      </c>
      <c r="E12" s="5" t="n">
        <v>55804</v>
      </c>
    </row>
    <row r="13" spans="1:5">
      <c r="A13" s="4" t="s">
        <v>112</v>
      </c>
      <c r="B13" s="5" t="n">
        <v>-17974</v>
      </c>
      <c r="C13" s="5" t="n">
        <v>-1093</v>
      </c>
      <c r="D13" s="5" t="n">
        <v>115461</v>
      </c>
      <c r="E13" s="5" t="n">
        <v>136930</v>
      </c>
    </row>
    <row r="14" spans="1:5">
      <c r="A14" s="4" t="s">
        <v>113</v>
      </c>
      <c r="B14" s="5" t="n">
        <v>161</v>
      </c>
      <c r="C14" s="5" t="n">
        <v>-418</v>
      </c>
      <c r="D14" s="5" t="n">
        <v>505</v>
      </c>
      <c r="E14" s="5" t="n">
        <v>-2285</v>
      </c>
    </row>
    <row r="15" spans="1:5">
      <c r="A15" s="4" t="s">
        <v>114</v>
      </c>
      <c r="B15" s="7" t="n">
        <v>-18135</v>
      </c>
      <c r="C15" s="7" t="n">
        <v>-675</v>
      </c>
      <c r="D15" s="7" t="n">
        <v>114956</v>
      </c>
      <c r="E15" s="7" t="n">
        <v>139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3"/>
  </cols>
  <sheetData>
    <row r="1" spans="1:6">
      <c r="A1" s="1" t="s">
        <v>448</v>
      </c>
      <c r="B1" s="2" t="s">
        <v>75</v>
      </c>
      <c r="D1" s="2" t="s">
        <v>449</v>
      </c>
      <c r="E1" s="2" t="s">
        <v>1</v>
      </c>
    </row>
    <row r="2" spans="1:6">
      <c r="B2" s="2" t="s">
        <v>2</v>
      </c>
      <c r="C2" s="2" t="s">
        <v>76</v>
      </c>
      <c r="D2" s="2" t="s">
        <v>450</v>
      </c>
      <c r="E2" s="2" t="s">
        <v>2</v>
      </c>
      <c r="F2" s="2" t="s">
        <v>76</v>
      </c>
    </row>
    <row r="3" spans="1:6">
      <c r="A3" s="3" t="s">
        <v>451</v>
      </c>
    </row>
    <row r="4" spans="1:6">
      <c r="A4" s="4" t="s">
        <v>452</v>
      </c>
      <c r="E4" s="7" t="n">
        <v>2368344000</v>
      </c>
    </row>
    <row r="5" spans="1:6">
      <c r="A5" s="4" t="s">
        <v>453</v>
      </c>
      <c r="E5" s="5" t="n">
        <v>286000</v>
      </c>
    </row>
    <row r="6" spans="1:6">
      <c r="A6" s="4" t="s">
        <v>454</v>
      </c>
      <c r="E6" s="5" t="n">
        <v>-28974000</v>
      </c>
    </row>
    <row r="7" spans="1:6">
      <c r="A7" s="4" t="s">
        <v>111</v>
      </c>
      <c r="B7" s="7" t="n">
        <v>-60676000</v>
      </c>
      <c r="C7" s="7" t="n">
        <v>24606000</v>
      </c>
      <c r="E7" s="5" t="n">
        <v>-28688000</v>
      </c>
      <c r="F7" s="7" t="n">
        <v>55804000</v>
      </c>
    </row>
    <row r="8" spans="1:6">
      <c r="A8" s="4" t="s">
        <v>455</v>
      </c>
      <c r="B8" s="5" t="n">
        <v>2185558000</v>
      </c>
      <c r="E8" s="5" t="n">
        <v>2185558000</v>
      </c>
    </row>
    <row r="9" spans="1:6">
      <c r="A9" s="4" t="s">
        <v>456</v>
      </c>
      <c r="B9" s="5" t="n">
        <v>0</v>
      </c>
      <c r="E9" s="5" t="n">
        <v>0</v>
      </c>
    </row>
    <row r="10" spans="1:6">
      <c r="A10" s="4" t="s">
        <v>457</v>
      </c>
      <c r="B10" s="5" t="n">
        <v>0</v>
      </c>
      <c r="E10" s="5" t="n">
        <v>0</v>
      </c>
    </row>
    <row r="11" spans="1:6">
      <c r="A11" s="4" t="s">
        <v>458</v>
      </c>
    </row>
    <row r="12" spans="1:6">
      <c r="A12" s="3" t="s">
        <v>451</v>
      </c>
    </row>
    <row r="13" spans="1:6">
      <c r="A13" s="4" t="s">
        <v>452</v>
      </c>
      <c r="E13" s="5" t="n">
        <v>57582000</v>
      </c>
    </row>
    <row r="14" spans="1:6">
      <c r="A14" s="4" t="s">
        <v>453</v>
      </c>
      <c r="E14" s="5" t="n">
        <v>-19720000</v>
      </c>
    </row>
    <row r="15" spans="1:6">
      <c r="A15" s="4" t="s">
        <v>454</v>
      </c>
      <c r="E15" s="5" t="n">
        <v>0</v>
      </c>
    </row>
    <row r="16" spans="1:6">
      <c r="A16" s="4" t="s">
        <v>111</v>
      </c>
      <c r="E16" s="5" t="n">
        <v>-19720000</v>
      </c>
    </row>
    <row r="17" spans="1:6">
      <c r="A17" s="4" t="s">
        <v>455</v>
      </c>
      <c r="B17" s="5" t="n">
        <v>37862000</v>
      </c>
      <c r="E17" s="5" t="n">
        <v>37862000</v>
      </c>
    </row>
    <row r="18" spans="1:6">
      <c r="A18" s="4" t="s">
        <v>459</v>
      </c>
    </row>
    <row r="19" spans="1:6">
      <c r="A19" s="3" t="s">
        <v>451</v>
      </c>
    </row>
    <row r="20" spans="1:6">
      <c r="A20" s="4" t="s">
        <v>452</v>
      </c>
      <c r="E20" s="5" t="n">
        <v>29967000</v>
      </c>
    </row>
    <row r="21" spans="1:6">
      <c r="A21" s="4" t="s">
        <v>453</v>
      </c>
      <c r="E21" s="5" t="n">
        <v>22453000</v>
      </c>
    </row>
    <row r="22" spans="1:6">
      <c r="A22" s="4" t="s">
        <v>454</v>
      </c>
      <c r="E22" s="5" t="n">
        <v>-28974000</v>
      </c>
    </row>
    <row r="23" spans="1:6">
      <c r="A23" s="4" t="s">
        <v>111</v>
      </c>
      <c r="E23" s="5" t="n">
        <v>-6521000</v>
      </c>
    </row>
    <row r="24" spans="1:6">
      <c r="A24" s="4" t="s">
        <v>455</v>
      </c>
      <c r="B24" s="5" t="n">
        <v>23446000</v>
      </c>
      <c r="E24" s="5" t="n">
        <v>23446000</v>
      </c>
    </row>
    <row r="25" spans="1:6">
      <c r="A25" s="4" t="s">
        <v>460</v>
      </c>
    </row>
    <row r="26" spans="1:6">
      <c r="A26" s="3" t="s">
        <v>451</v>
      </c>
    </row>
    <row r="27" spans="1:6">
      <c r="A27" s="4" t="s">
        <v>452</v>
      </c>
      <c r="E27" s="5" t="n">
        <v>-33215000</v>
      </c>
    </row>
    <row r="28" spans="1:6">
      <c r="A28" s="4" t="s">
        <v>453</v>
      </c>
      <c r="E28" s="5" t="n">
        <v>-431000</v>
      </c>
    </row>
    <row r="29" spans="1:6">
      <c r="A29" s="4" t="s">
        <v>454</v>
      </c>
      <c r="E29" s="5" t="n">
        <v>0</v>
      </c>
    </row>
    <row r="30" spans="1:6">
      <c r="A30" s="4" t="s">
        <v>111</v>
      </c>
      <c r="E30" s="5" t="n">
        <v>-431000</v>
      </c>
    </row>
    <row r="31" spans="1:6">
      <c r="A31" s="4" t="s">
        <v>455</v>
      </c>
      <c r="B31" s="5" t="n">
        <v>-33646000</v>
      </c>
      <c r="E31" s="5" t="n">
        <v>-33646000</v>
      </c>
    </row>
    <row r="32" spans="1:6">
      <c r="A32" s="4" t="s">
        <v>461</v>
      </c>
    </row>
    <row r="33" spans="1:6">
      <c r="A33" s="3" t="s">
        <v>451</v>
      </c>
    </row>
    <row r="34" spans="1:6">
      <c r="A34" s="4" t="s">
        <v>452</v>
      </c>
      <c r="E34" s="5" t="n">
        <v>889000</v>
      </c>
    </row>
    <row r="35" spans="1:6">
      <c r="A35" s="4" t="s">
        <v>453</v>
      </c>
      <c r="E35" s="5" t="n">
        <v>0</v>
      </c>
    </row>
    <row r="36" spans="1:6">
      <c r="A36" s="4" t="s">
        <v>454</v>
      </c>
      <c r="E36" s="5" t="n">
        <v>0</v>
      </c>
    </row>
    <row r="37" spans="1:6">
      <c r="A37" s="4" t="s">
        <v>111</v>
      </c>
      <c r="E37" s="5" t="n">
        <v>0</v>
      </c>
    </row>
    <row r="38" spans="1:6">
      <c r="A38" s="4" t="s">
        <v>455</v>
      </c>
      <c r="B38" s="5" t="n">
        <v>889000</v>
      </c>
      <c r="E38" s="5" t="n">
        <v>889000</v>
      </c>
    </row>
    <row r="39" spans="1:6">
      <c r="A39" s="4" t="s">
        <v>462</v>
      </c>
    </row>
    <row r="40" spans="1:6">
      <c r="A40" s="3" t="s">
        <v>451</v>
      </c>
    </row>
    <row r="41" spans="1:6">
      <c r="A41" s="4" t="s">
        <v>452</v>
      </c>
      <c r="E41" s="5" t="n">
        <v>-603000</v>
      </c>
    </row>
    <row r="42" spans="1:6">
      <c r="A42" s="4" t="s">
        <v>453</v>
      </c>
      <c r="E42" s="5" t="n">
        <v>-2016000</v>
      </c>
    </row>
    <row r="43" spans="1:6">
      <c r="A43" s="4" t="s">
        <v>454</v>
      </c>
      <c r="E43" s="5" t="n">
        <v>0</v>
      </c>
    </row>
    <row r="44" spans="1:6">
      <c r="A44" s="4" t="s">
        <v>111</v>
      </c>
      <c r="E44" s="5" t="n">
        <v>-2016000</v>
      </c>
    </row>
    <row r="45" spans="1:6">
      <c r="A45" s="4" t="s">
        <v>455</v>
      </c>
      <c r="B45" s="5" t="n">
        <v>-2619000</v>
      </c>
      <c r="E45" s="5" t="n">
        <v>-2619000</v>
      </c>
    </row>
    <row r="46" spans="1:6">
      <c r="A46" s="4" t="s">
        <v>463</v>
      </c>
    </row>
    <row r="47" spans="1:6">
      <c r="A47" s="3" t="s">
        <v>451</v>
      </c>
    </row>
    <row r="48" spans="1:6">
      <c r="A48" s="4" t="s">
        <v>452</v>
      </c>
      <c r="E48" s="5" t="n">
        <v>54620000</v>
      </c>
    </row>
    <row r="49" spans="1:6">
      <c r="A49" s="4" t="s">
        <v>455</v>
      </c>
      <c r="B49" s="7" t="n">
        <v>25932000</v>
      </c>
      <c r="E49" s="5" t="n">
        <v>25932000</v>
      </c>
    </row>
    <row r="50" spans="1:6">
      <c r="A50" s="4" t="s">
        <v>464</v>
      </c>
    </row>
    <row r="51" spans="1:6">
      <c r="A51" s="3" t="s">
        <v>451</v>
      </c>
    </row>
    <row r="52" spans="1:6">
      <c r="A52" s="4" t="s">
        <v>454</v>
      </c>
      <c r="E52" s="7" t="n">
        <v>10000000</v>
      </c>
    </row>
    <row r="53" spans="1:6">
      <c r="A53" s="4" t="s">
        <v>465</v>
      </c>
    </row>
    <row r="54" spans="1:6">
      <c r="A54" s="3" t="s">
        <v>451</v>
      </c>
    </row>
    <row r="55" spans="1:6">
      <c r="A55" s="4" t="s">
        <v>454</v>
      </c>
      <c r="D55" s="7" t="n">
        <v>480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0"/>
  </cols>
  <sheetData>
    <row r="1" spans="1:2">
      <c r="A1" s="1" t="s">
        <v>466</v>
      </c>
      <c r="B1" s="2" t="s">
        <v>308</v>
      </c>
    </row>
    <row r="2" spans="1:2">
      <c r="A2" s="4" t="s">
        <v>467</v>
      </c>
    </row>
    <row r="3" spans="1:2">
      <c r="A3" s="3" t="s">
        <v>468</v>
      </c>
    </row>
    <row r="4" spans="1:2">
      <c r="A4" s="4" t="s">
        <v>469</v>
      </c>
      <c r="B4" s="11" t="n">
        <v>28.6</v>
      </c>
    </row>
    <row r="5" spans="1:2">
      <c r="A5" s="4" t="s">
        <v>470</v>
      </c>
    </row>
    <row r="6" spans="1:2">
      <c r="A6" s="3" t="s">
        <v>468</v>
      </c>
    </row>
    <row r="7" spans="1:2">
      <c r="A7" s="4" t="s">
        <v>469</v>
      </c>
      <c r="B7" s="11" t="n">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 customWidth="1" max="7" min="7" width="14"/>
    <col customWidth="1" max="8" min="8" width="14"/>
  </cols>
  <sheetData>
    <row r="1" spans="1:8">
      <c r="A1" s="1" t="s">
        <v>471</v>
      </c>
      <c r="B1" s="2" t="s">
        <v>75</v>
      </c>
      <c r="E1" s="2" t="s">
        <v>1</v>
      </c>
    </row>
    <row r="2" spans="1:8">
      <c r="B2" s="2" t="s">
        <v>2</v>
      </c>
      <c r="C2" s="2" t="s">
        <v>408</v>
      </c>
      <c r="D2" s="2" t="s">
        <v>76</v>
      </c>
      <c r="E2" s="2" t="s">
        <v>2</v>
      </c>
      <c r="F2" s="2" t="s">
        <v>76</v>
      </c>
      <c r="G2" s="2" t="s">
        <v>25</v>
      </c>
      <c r="H2" s="2" t="s">
        <v>472</v>
      </c>
    </row>
    <row r="3" spans="1:8">
      <c r="A3" s="4" t="s">
        <v>473</v>
      </c>
    </row>
    <row r="4" spans="1:8">
      <c r="A4" s="3" t="s">
        <v>474</v>
      </c>
    </row>
    <row r="5" spans="1:8">
      <c r="A5" s="4" t="s">
        <v>475</v>
      </c>
      <c r="B5" s="7" t="n">
        <v>2200</v>
      </c>
      <c r="E5" s="7" t="n">
        <v>2200</v>
      </c>
      <c r="G5" s="7" t="n">
        <v>2100</v>
      </c>
    </row>
    <row r="6" spans="1:8">
      <c r="A6" s="4" t="s">
        <v>476</v>
      </c>
    </row>
    <row r="7" spans="1:8">
      <c r="A7" s="3" t="s">
        <v>474</v>
      </c>
    </row>
    <row r="8" spans="1:8">
      <c r="A8" s="4" t="s">
        <v>475</v>
      </c>
      <c r="B8" s="11" t="n">
        <v>252.3</v>
      </c>
      <c r="E8" s="11" t="n">
        <v>252.3</v>
      </c>
      <c r="G8" s="11" t="n">
        <v>314.6</v>
      </c>
    </row>
    <row r="9" spans="1:8">
      <c r="A9" s="4" t="s">
        <v>477</v>
      </c>
    </row>
    <row r="10" spans="1:8">
      <c r="A10" s="3" t="s">
        <v>474</v>
      </c>
    </row>
    <row r="11" spans="1:8">
      <c r="A11" s="4" t="s">
        <v>475</v>
      </c>
      <c r="H11" s="7" t="n">
        <v>200</v>
      </c>
    </row>
    <row r="12" spans="1:8">
      <c r="A12" s="4" t="s">
        <v>478</v>
      </c>
      <c r="C12" s="11" t="n">
        <v>17.2</v>
      </c>
    </row>
    <row r="13" spans="1:8">
      <c r="A13" s="4" t="s">
        <v>479</v>
      </c>
    </row>
    <row r="14" spans="1:8">
      <c r="A14" s="3" t="s">
        <v>474</v>
      </c>
    </row>
    <row r="15" spans="1:8">
      <c r="A15" s="4" t="s">
        <v>475</v>
      </c>
      <c r="H15" s="7" t="n">
        <v>200</v>
      </c>
    </row>
    <row r="16" spans="1:8">
      <c r="A16" s="4" t="s">
        <v>364</v>
      </c>
    </row>
    <row r="17" spans="1:8">
      <c r="A17" s="3" t="s">
        <v>474</v>
      </c>
    </row>
    <row r="18" spans="1:8">
      <c r="A18" s="4" t="s">
        <v>354</v>
      </c>
      <c r="B18" s="4" t="s">
        <v>365</v>
      </c>
      <c r="C18" s="4" t="s">
        <v>365</v>
      </c>
      <c r="E18" s="4" t="s">
        <v>365</v>
      </c>
    </row>
    <row r="19" spans="1:8">
      <c r="A19" s="4" t="s">
        <v>79</v>
      </c>
    </row>
    <row r="20" spans="1:8">
      <c r="A20" s="3" t="s">
        <v>474</v>
      </c>
    </row>
    <row r="21" spans="1:8">
      <c r="A21" s="4" t="s">
        <v>480</v>
      </c>
      <c r="B21" s="11" t="n">
        <v>27.2</v>
      </c>
      <c r="D21" s="4" t="s">
        <v>48</v>
      </c>
      <c r="E21" s="11" t="n">
        <v>59.8</v>
      </c>
      <c r="F21" s="4" t="s">
        <v>48</v>
      </c>
    </row>
    <row r="22" spans="1:8">
      <c r="A22" s="4" t="s">
        <v>481</v>
      </c>
    </row>
    <row r="23" spans="1:8">
      <c r="A23" s="3" t="s">
        <v>474</v>
      </c>
    </row>
    <row r="24" spans="1:8">
      <c r="A24" s="4" t="s">
        <v>482</v>
      </c>
      <c r="B24" s="11" t="n">
        <v>41.2</v>
      </c>
      <c r="D24" s="4" t="s">
        <v>48</v>
      </c>
      <c r="E24" s="11" t="n">
        <v>92.2</v>
      </c>
      <c r="F24" s="4" t="s">
        <v>4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308</v>
      </c>
    </row>
    <row r="2" spans="1:2">
      <c r="A2" s="3" t="s">
        <v>484</v>
      </c>
    </row>
    <row r="3" spans="1:2">
      <c r="A3" s="4" t="s">
        <v>485</v>
      </c>
      <c r="B3" s="7" t="n">
        <v>13662</v>
      </c>
    </row>
    <row r="4" spans="1:2">
      <c r="A4" s="3" t="s">
        <v>486</v>
      </c>
    </row>
    <row r="5" spans="1:2">
      <c r="A5" s="4" t="s">
        <v>487</v>
      </c>
      <c r="B5" s="5" t="n">
        <v>-31847</v>
      </c>
    </row>
    <row r="6" spans="1:2">
      <c r="A6" s="4" t="s">
        <v>116</v>
      </c>
      <c r="B6" s="5" t="n">
        <v>-18185</v>
      </c>
    </row>
    <row r="7" spans="1:2">
      <c r="A7" s="13" t="n">
        <v>1</v>
      </c>
    </row>
    <row r="8" spans="1:2">
      <c r="A8" s="3" t="s">
        <v>484</v>
      </c>
    </row>
    <row r="9" spans="1:2">
      <c r="A9" s="4" t="s">
        <v>485</v>
      </c>
      <c r="B9" s="5" t="n">
        <v>0</v>
      </c>
    </row>
    <row r="10" spans="1:2">
      <c r="A10" s="3" t="s">
        <v>486</v>
      </c>
    </row>
    <row r="11" spans="1:2">
      <c r="A11" s="4" t="s">
        <v>487</v>
      </c>
      <c r="B11" s="5" t="n">
        <v>0</v>
      </c>
    </row>
    <row r="12" spans="1:2">
      <c r="A12" s="4" t="s">
        <v>116</v>
      </c>
      <c r="B12" s="5" t="n">
        <v>0</v>
      </c>
    </row>
    <row r="13" spans="1:2">
      <c r="A13" s="13" t="n">
        <v>2</v>
      </c>
    </row>
    <row r="14" spans="1:2">
      <c r="A14" s="3" t="s">
        <v>484</v>
      </c>
    </row>
    <row r="15" spans="1:2">
      <c r="A15" s="4" t="s">
        <v>485</v>
      </c>
      <c r="B15" s="5" t="n">
        <v>13662</v>
      </c>
    </row>
    <row r="16" spans="1:2">
      <c r="A16" s="3" t="s">
        <v>486</v>
      </c>
    </row>
    <row r="17" spans="1:2">
      <c r="A17" s="4" t="s">
        <v>487</v>
      </c>
      <c r="B17" s="5" t="n">
        <v>-31847</v>
      </c>
    </row>
    <row r="18" spans="1:2">
      <c r="A18" s="4" t="s">
        <v>116</v>
      </c>
      <c r="B18" s="5" t="n">
        <v>-18185</v>
      </c>
    </row>
    <row r="19" spans="1:2">
      <c r="A19" s="13" t="n">
        <v>3</v>
      </c>
    </row>
    <row r="20" spans="1:2">
      <c r="A20" s="3" t="s">
        <v>484</v>
      </c>
    </row>
    <row r="21" spans="1:2">
      <c r="A21" s="4" t="s">
        <v>485</v>
      </c>
      <c r="B21" s="5" t="n">
        <v>0</v>
      </c>
    </row>
    <row r="22" spans="1:2">
      <c r="A22" s="3" t="s">
        <v>486</v>
      </c>
    </row>
    <row r="23" spans="1:2">
      <c r="A23" s="4" t="s">
        <v>487</v>
      </c>
      <c r="B23" s="5" t="n">
        <v>0</v>
      </c>
    </row>
    <row r="24" spans="1:2">
      <c r="A24" s="4" t="s">
        <v>116</v>
      </c>
      <c r="B2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8</v>
      </c>
      <c r="B1" s="2" t="s">
        <v>2</v>
      </c>
      <c r="C1" s="2" t="s">
        <v>25</v>
      </c>
    </row>
    <row r="2" spans="1:3">
      <c r="A2" s="4" t="s">
        <v>489</v>
      </c>
    </row>
    <row r="3" spans="1:3">
      <c r="A3" s="3" t="s">
        <v>490</v>
      </c>
    </row>
    <row r="4" spans="1:3">
      <c r="A4" s="4" t="s">
        <v>491</v>
      </c>
      <c r="B4" s="7" t="n">
        <v>7022</v>
      </c>
      <c r="C4" s="7" t="n">
        <v>8380</v>
      </c>
    </row>
    <row r="5" spans="1:3">
      <c r="A5" s="4" t="s">
        <v>492</v>
      </c>
    </row>
    <row r="6" spans="1:3">
      <c r="A6" s="3" t="s">
        <v>490</v>
      </c>
    </row>
    <row r="7" spans="1:3">
      <c r="A7" s="4" t="s">
        <v>493</v>
      </c>
      <c r="B7" s="5" t="n">
        <v>9607</v>
      </c>
      <c r="C7" s="5" t="n">
        <v>1408</v>
      </c>
    </row>
    <row r="8" spans="1:3">
      <c r="A8" s="4" t="s">
        <v>494</v>
      </c>
    </row>
    <row r="9" spans="1:3">
      <c r="A9" s="3" t="s">
        <v>490</v>
      </c>
    </row>
    <row r="10" spans="1:3">
      <c r="A10" s="4" t="s">
        <v>491</v>
      </c>
      <c r="B10" s="5" t="n">
        <v>6640</v>
      </c>
      <c r="C10" s="5" t="n">
        <v>31280</v>
      </c>
    </row>
    <row r="11" spans="1:3">
      <c r="A11" s="4" t="s">
        <v>495</v>
      </c>
    </row>
    <row r="12" spans="1:3">
      <c r="A12" s="3" t="s">
        <v>490</v>
      </c>
    </row>
    <row r="13" spans="1:3">
      <c r="A13" s="4" t="s">
        <v>493</v>
      </c>
      <c r="B13" s="7" t="n">
        <v>22240</v>
      </c>
      <c r="C13" s="7" t="n">
        <v>9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6</v>
      </c>
      <c r="B1" s="2" t="s">
        <v>75</v>
      </c>
      <c r="D1" s="2" t="s">
        <v>1</v>
      </c>
    </row>
    <row r="2" spans="1:5">
      <c r="B2" s="2" t="s">
        <v>2</v>
      </c>
      <c r="C2" s="2" t="s">
        <v>76</v>
      </c>
      <c r="D2" s="2" t="s">
        <v>2</v>
      </c>
      <c r="E2" s="2" t="s">
        <v>76</v>
      </c>
    </row>
    <row r="3" spans="1:5">
      <c r="A3" s="3" t="s">
        <v>497</v>
      </c>
    </row>
    <row r="4" spans="1:5">
      <c r="A4" s="4" t="s">
        <v>85</v>
      </c>
      <c r="B4" s="7" t="n">
        <v>12647</v>
      </c>
      <c r="C4" s="7" t="n">
        <v>32700</v>
      </c>
      <c r="D4" s="7" t="n">
        <v>29462</v>
      </c>
      <c r="E4" s="7" t="n">
        <v>113529</v>
      </c>
    </row>
    <row r="5" spans="1:5">
      <c r="A5" s="4" t="s">
        <v>498</v>
      </c>
    </row>
    <row r="6" spans="1:5">
      <c r="A6" s="3" t="s">
        <v>497</v>
      </c>
    </row>
    <row r="7" spans="1:5">
      <c r="A7" s="4" t="s">
        <v>85</v>
      </c>
      <c r="B7" s="5" t="n">
        <v>5058</v>
      </c>
      <c r="C7" s="5" t="n">
        <v>18171</v>
      </c>
      <c r="D7" s="5" t="n">
        <v>11048</v>
      </c>
      <c r="E7" s="5" t="n">
        <v>46654</v>
      </c>
    </row>
    <row r="8" spans="1:5">
      <c r="A8" s="4" t="s">
        <v>499</v>
      </c>
    </row>
    <row r="9" spans="1:5">
      <c r="A9" s="3" t="s">
        <v>497</v>
      </c>
    </row>
    <row r="10" spans="1:5">
      <c r="A10" s="4" t="s">
        <v>85</v>
      </c>
      <c r="B10" s="5" t="n">
        <v>1589</v>
      </c>
      <c r="C10" s="5" t="n">
        <v>1151</v>
      </c>
      <c r="D10" s="5" t="n">
        <v>1596</v>
      </c>
      <c r="E10" s="5" t="n">
        <v>5600</v>
      </c>
    </row>
    <row r="11" spans="1:5">
      <c r="A11" s="4" t="s">
        <v>500</v>
      </c>
    </row>
    <row r="12" spans="1:5">
      <c r="A12" s="3" t="s">
        <v>497</v>
      </c>
    </row>
    <row r="13" spans="1:5">
      <c r="A13" s="4" t="s">
        <v>85</v>
      </c>
      <c r="B13" s="5" t="n">
        <v>5575</v>
      </c>
      <c r="C13" s="5" t="n">
        <v>11838</v>
      </c>
      <c r="D13" s="5" t="n">
        <v>14838</v>
      </c>
      <c r="E13" s="5" t="n">
        <v>58613</v>
      </c>
    </row>
    <row r="14" spans="1:5">
      <c r="A14" s="4" t="s">
        <v>501</v>
      </c>
    </row>
    <row r="15" spans="1:5">
      <c r="A15" s="3" t="s">
        <v>497</v>
      </c>
    </row>
    <row r="16" spans="1:5">
      <c r="A16" s="4" t="s">
        <v>85</v>
      </c>
      <c r="B16" s="5" t="n">
        <v>425</v>
      </c>
      <c r="C16" s="5" t="n">
        <v>1540</v>
      </c>
      <c r="D16" s="5" t="n">
        <v>1980</v>
      </c>
      <c r="E16" s="5" t="n">
        <v>2662</v>
      </c>
    </row>
    <row r="17" spans="1:5">
      <c r="A17" s="4" t="s">
        <v>339</v>
      </c>
    </row>
    <row r="18" spans="1:5">
      <c r="A18" s="3" t="s">
        <v>497</v>
      </c>
    </row>
    <row r="19" spans="1:5">
      <c r="A19" s="4" t="s">
        <v>85</v>
      </c>
      <c r="B19" s="5" t="n">
        <v>4600</v>
      </c>
      <c r="C19" s="5" t="n">
        <v>12400</v>
      </c>
      <c r="D19" s="5" t="n">
        <v>12600</v>
      </c>
      <c r="E19" s="5" t="n">
        <v>23800</v>
      </c>
    </row>
    <row r="20" spans="1:5">
      <c r="A20" s="4" t="s">
        <v>340</v>
      </c>
    </row>
    <row r="21" spans="1:5">
      <c r="A21" s="3" t="s">
        <v>497</v>
      </c>
    </row>
    <row r="22" spans="1:5">
      <c r="A22" s="4" t="s">
        <v>85</v>
      </c>
      <c r="B22" s="5" t="n">
        <v>5800</v>
      </c>
      <c r="C22" s="5" t="n">
        <v>17800</v>
      </c>
      <c r="D22" s="5" t="n">
        <v>13800</v>
      </c>
      <c r="E22" s="5" t="n">
        <v>65800</v>
      </c>
    </row>
    <row r="23" spans="1:5">
      <c r="A23" s="4" t="s">
        <v>502</v>
      </c>
    </row>
    <row r="24" spans="1:5">
      <c r="A24" s="3" t="s">
        <v>497</v>
      </c>
    </row>
    <row r="25" spans="1:5">
      <c r="A25" s="4" t="s">
        <v>85</v>
      </c>
      <c r="B25" s="7" t="n">
        <v>2200</v>
      </c>
      <c r="C25" s="7" t="n">
        <v>2500</v>
      </c>
      <c r="D25" s="7" t="n">
        <v>3100</v>
      </c>
      <c r="E25" s="7" t="n">
        <v>23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308</v>
      </c>
    </row>
    <row r="2" spans="1:2">
      <c r="A2" s="3" t="s">
        <v>497</v>
      </c>
    </row>
    <row r="3" spans="1:2">
      <c r="A3" s="4" t="s">
        <v>504</v>
      </c>
      <c r="B3" s="7" t="n">
        <v>195</v>
      </c>
    </row>
    <row r="4" spans="1:2">
      <c r="A4" s="4" t="s">
        <v>505</v>
      </c>
      <c r="B4" s="11" t="n">
        <v>1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06</v>
      </c>
      <c r="B1" s="2" t="s">
        <v>75</v>
      </c>
      <c r="D1" s="2" t="s">
        <v>1</v>
      </c>
    </row>
    <row r="2" spans="1:5">
      <c r="B2" s="2" t="s">
        <v>2</v>
      </c>
      <c r="C2" s="2" t="s">
        <v>76</v>
      </c>
      <c r="D2" s="2" t="s">
        <v>2</v>
      </c>
      <c r="E2" s="2" t="s">
        <v>76</v>
      </c>
    </row>
    <row r="3" spans="1:5">
      <c r="A3" s="3" t="s">
        <v>507</v>
      </c>
    </row>
    <row r="4" spans="1:5">
      <c r="A4" s="4" t="s">
        <v>508</v>
      </c>
      <c r="D4" s="7" t="n">
        <v>38388</v>
      </c>
    </row>
    <row r="5" spans="1:5">
      <c r="A5" s="4" t="s">
        <v>85</v>
      </c>
      <c r="B5" s="7" t="n">
        <v>12647</v>
      </c>
      <c r="C5" s="7" t="n">
        <v>32700</v>
      </c>
      <c r="D5" s="5" t="n">
        <v>29462</v>
      </c>
      <c r="E5" s="7" t="n">
        <v>113529</v>
      </c>
    </row>
    <row r="6" spans="1:5">
      <c r="A6" s="4" t="s">
        <v>509</v>
      </c>
      <c r="D6" s="5" t="n">
        <v>-14351</v>
      </c>
    </row>
    <row r="7" spans="1:5">
      <c r="A7" s="4" t="s">
        <v>510</v>
      </c>
      <c r="D7" s="5" t="n">
        <v>-29221</v>
      </c>
    </row>
    <row r="8" spans="1:5">
      <c r="A8" s="4" t="s">
        <v>511</v>
      </c>
      <c r="B8" s="5" t="n">
        <v>24278</v>
      </c>
      <c r="D8" s="5" t="n">
        <v>24278</v>
      </c>
    </row>
    <row r="9" spans="1:5">
      <c r="A9" s="4" t="s">
        <v>498</v>
      </c>
    </row>
    <row r="10" spans="1:5">
      <c r="A10" s="3" t="s">
        <v>507</v>
      </c>
    </row>
    <row r="11" spans="1:5">
      <c r="A11" s="4" t="s">
        <v>508</v>
      </c>
      <c r="D11" s="5" t="n">
        <v>33580</v>
      </c>
    </row>
    <row r="12" spans="1:5">
      <c r="A12" s="4" t="s">
        <v>85</v>
      </c>
      <c r="B12" s="5" t="n">
        <v>5058</v>
      </c>
      <c r="C12" s="5" t="n">
        <v>18171</v>
      </c>
      <c r="D12" s="5" t="n">
        <v>11048</v>
      </c>
      <c r="E12" s="5" t="n">
        <v>46654</v>
      </c>
    </row>
    <row r="13" spans="1:5">
      <c r="A13" s="4" t="s">
        <v>509</v>
      </c>
      <c r="D13" s="5" t="n">
        <v>-56</v>
      </c>
    </row>
    <row r="14" spans="1:5">
      <c r="A14" s="4" t="s">
        <v>510</v>
      </c>
      <c r="D14" s="5" t="n">
        <v>-25512</v>
      </c>
    </row>
    <row r="15" spans="1:5">
      <c r="A15" s="4" t="s">
        <v>511</v>
      </c>
      <c r="B15" s="5" t="n">
        <v>19060</v>
      </c>
      <c r="D15" s="5" t="n">
        <v>19060</v>
      </c>
    </row>
    <row r="16" spans="1:5">
      <c r="A16" s="4" t="s">
        <v>499</v>
      </c>
    </row>
    <row r="17" spans="1:5">
      <c r="A17" s="3" t="s">
        <v>507</v>
      </c>
    </row>
    <row r="18" spans="1:5">
      <c r="A18" s="4" t="s">
        <v>508</v>
      </c>
      <c r="D18" s="5" t="n">
        <v>1665</v>
      </c>
    </row>
    <row r="19" spans="1:5">
      <c r="A19" s="4" t="s">
        <v>85</v>
      </c>
      <c r="B19" s="5" t="n">
        <v>1589</v>
      </c>
      <c r="C19" s="5" t="n">
        <v>1151</v>
      </c>
      <c r="D19" s="5" t="n">
        <v>1596</v>
      </c>
      <c r="E19" s="5" t="n">
        <v>5600</v>
      </c>
    </row>
    <row r="20" spans="1:5">
      <c r="A20" s="4" t="s">
        <v>509</v>
      </c>
      <c r="D20" s="5" t="n">
        <v>525</v>
      </c>
    </row>
    <row r="21" spans="1:5">
      <c r="A21" s="4" t="s">
        <v>510</v>
      </c>
      <c r="D21" s="5" t="n">
        <v>-437</v>
      </c>
    </row>
    <row r="22" spans="1:5">
      <c r="A22" s="4" t="s">
        <v>511</v>
      </c>
      <c r="B22" s="5" t="n">
        <v>3349</v>
      </c>
      <c r="D22" s="5" t="n">
        <v>3349</v>
      </c>
    </row>
    <row r="23" spans="1:5">
      <c r="A23" s="4" t="s">
        <v>500</v>
      </c>
    </row>
    <row r="24" spans="1:5">
      <c r="A24" s="3" t="s">
        <v>507</v>
      </c>
    </row>
    <row r="25" spans="1:5">
      <c r="A25" s="4" t="s">
        <v>508</v>
      </c>
      <c r="D25" s="5" t="n">
        <v>0</v>
      </c>
    </row>
    <row r="26" spans="1:5">
      <c r="A26" s="4" t="s">
        <v>85</v>
      </c>
      <c r="B26" s="5" t="n">
        <v>5575</v>
      </c>
      <c r="C26" s="7" t="n">
        <v>11838</v>
      </c>
      <c r="D26" s="5" t="n">
        <v>14838</v>
      </c>
      <c r="E26" s="7" t="n">
        <v>58613</v>
      </c>
    </row>
    <row r="27" spans="1:5">
      <c r="A27" s="4" t="s">
        <v>509</v>
      </c>
      <c r="D27" s="5" t="n">
        <v>-14838</v>
      </c>
    </row>
    <row r="28" spans="1:5">
      <c r="A28" s="4" t="s">
        <v>510</v>
      </c>
      <c r="D28" s="5" t="n">
        <v>0</v>
      </c>
    </row>
    <row r="29" spans="1:5">
      <c r="A29" s="4" t="s">
        <v>511</v>
      </c>
      <c r="B29" s="5" t="n">
        <v>0</v>
      </c>
      <c r="D29" s="5" t="n">
        <v>0</v>
      </c>
    </row>
    <row r="30" spans="1:5">
      <c r="A30" s="4" t="s">
        <v>512</v>
      </c>
    </row>
    <row r="31" spans="1:5">
      <c r="A31" s="3" t="s">
        <v>507</v>
      </c>
    </row>
    <row r="32" spans="1:5">
      <c r="A32" s="4" t="s">
        <v>508</v>
      </c>
      <c r="D32" s="5" t="n">
        <v>3143</v>
      </c>
    </row>
    <row r="33" spans="1:5">
      <c r="A33" s="4" t="s">
        <v>85</v>
      </c>
      <c r="D33" s="5" t="n">
        <v>1980</v>
      </c>
    </row>
    <row r="34" spans="1:5">
      <c r="A34" s="4" t="s">
        <v>509</v>
      </c>
      <c r="D34" s="5" t="n">
        <v>18</v>
      </c>
    </row>
    <row r="35" spans="1:5">
      <c r="A35" s="4" t="s">
        <v>510</v>
      </c>
      <c r="D35" s="5" t="n">
        <v>-3272</v>
      </c>
    </row>
    <row r="36" spans="1:5">
      <c r="A36" s="4" t="s">
        <v>511</v>
      </c>
      <c r="B36" s="7" t="n">
        <v>1869</v>
      </c>
      <c r="D36" s="7" t="n">
        <v>18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13</v>
      </c>
      <c r="B1" s="2" t="s">
        <v>514</v>
      </c>
    </row>
    <row r="2" spans="1:2">
      <c r="A2" s="3" t="s">
        <v>515</v>
      </c>
    </row>
    <row r="3" spans="1:2">
      <c r="A3" s="4" t="s">
        <v>516</v>
      </c>
      <c r="B3" s="11" t="n">
        <v>95.90000000000001</v>
      </c>
    </row>
    <row r="4" spans="1:2">
      <c r="A4" s="4" t="s">
        <v>517</v>
      </c>
      <c r="B4" s="14" t="n">
        <v>114.7</v>
      </c>
    </row>
    <row r="5" spans="1:2">
      <c r="A5" s="4" t="s">
        <v>518</v>
      </c>
      <c r="B5" s="14" t="n">
        <v>25.9</v>
      </c>
    </row>
    <row r="6" spans="1:2">
      <c r="A6" s="4" t="s">
        <v>33</v>
      </c>
      <c r="B6" s="14" t="n">
        <v>22.6</v>
      </c>
    </row>
    <row r="7" spans="1:2">
      <c r="A7" s="4" t="s">
        <v>519</v>
      </c>
      <c r="B7" s="11" t="n">
        <v>1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20</v>
      </c>
      <c r="B1" s="2" t="s">
        <v>1</v>
      </c>
      <c r="C1" s="2" t="s">
        <v>521</v>
      </c>
    </row>
    <row r="2" spans="1:3">
      <c r="B2" s="2" t="s">
        <v>2</v>
      </c>
      <c r="C2" s="2" t="s">
        <v>450</v>
      </c>
    </row>
    <row r="3" spans="1:3">
      <c r="A3" s="3" t="s">
        <v>209</v>
      </c>
    </row>
    <row r="4" spans="1:3">
      <c r="A4" s="4" t="s">
        <v>522</v>
      </c>
      <c r="B4" s="11" t="n">
        <v>30.9</v>
      </c>
    </row>
    <row r="5" spans="1:3">
      <c r="A5" s="3" t="s">
        <v>523</v>
      </c>
    </row>
    <row r="6" spans="1:3">
      <c r="A6" s="4" t="s">
        <v>524</v>
      </c>
      <c r="B6" s="4" t="s">
        <v>525</v>
      </c>
    </row>
    <row r="7" spans="1:3">
      <c r="A7" s="4" t="s">
        <v>526</v>
      </c>
      <c r="B7" s="11" t="n">
        <v>16.1</v>
      </c>
    </row>
    <row r="8" spans="1:3">
      <c r="A8" s="4" t="s">
        <v>527</v>
      </c>
    </row>
    <row r="9" spans="1:3">
      <c r="A9" s="3" t="s">
        <v>523</v>
      </c>
    </row>
    <row r="10" spans="1:3">
      <c r="A10" s="4" t="s">
        <v>524</v>
      </c>
      <c r="C10"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25"/>
  </cols>
  <sheetData>
    <row r="1" spans="1:8">
      <c r="A1" s="1" t="s">
        <v>115</v>
      </c>
      <c r="B1" s="2" t="s">
        <v>116</v>
      </c>
      <c r="C1" s="2" t="s">
        <v>117</v>
      </c>
      <c r="D1" s="2" t="s">
        <v>118</v>
      </c>
      <c r="E1" s="2" t="s">
        <v>119</v>
      </c>
      <c r="F1" s="2" t="s">
        <v>120</v>
      </c>
      <c r="G1" s="2" t="s">
        <v>121</v>
      </c>
      <c r="H1" s="2" t="s">
        <v>122</v>
      </c>
    </row>
    <row r="2" spans="1:8">
      <c r="A2" s="4" t="s">
        <v>123</v>
      </c>
      <c r="B2" s="5" t="n">
        <v>177727653</v>
      </c>
      <c r="C2" s="5" t="n">
        <v>177727653</v>
      </c>
    </row>
    <row r="3" spans="1:8">
      <c r="A3" s="4" t="s">
        <v>124</v>
      </c>
      <c r="B3" s="7" t="n">
        <v>2368344</v>
      </c>
      <c r="C3" s="7" t="n">
        <v>253</v>
      </c>
      <c r="D3" s="7" t="n">
        <v>2104203</v>
      </c>
      <c r="E3" s="7" t="n">
        <v>1730893</v>
      </c>
      <c r="F3" s="7" t="n">
        <v>54620</v>
      </c>
      <c r="G3" s="7" t="n">
        <v>-1536455</v>
      </c>
      <c r="H3" s="7" t="n">
        <v>14830</v>
      </c>
    </row>
    <row r="4" spans="1:8">
      <c r="A4" s="4" t="s">
        <v>125</v>
      </c>
      <c r="C4" s="5" t="n">
        <v>29688</v>
      </c>
    </row>
    <row r="5" spans="1:8">
      <c r="A5" s="4" t="s">
        <v>126</v>
      </c>
      <c r="C5" s="5" t="n">
        <v>575777</v>
      </c>
    </row>
    <row r="6" spans="1:8">
      <c r="A6" s="4" t="s">
        <v>127</v>
      </c>
      <c r="B6" s="5" t="n">
        <v>12845</v>
      </c>
      <c r="C6" s="7" t="n">
        <v>1</v>
      </c>
      <c r="D6" s="5" t="n">
        <v>12844</v>
      </c>
    </row>
    <row r="7" spans="1:8">
      <c r="A7" s="4" t="s">
        <v>128</v>
      </c>
      <c r="C7" s="5" t="n">
        <v>2718379</v>
      </c>
    </row>
    <row r="8" spans="1:8">
      <c r="A8" s="4" t="s">
        <v>129</v>
      </c>
      <c r="C8" s="7" t="n">
        <v>3</v>
      </c>
      <c r="D8" s="5" t="n">
        <v>-3</v>
      </c>
    </row>
    <row r="9" spans="1:8">
      <c r="A9" s="4" t="s">
        <v>130</v>
      </c>
      <c r="C9" s="5" t="n">
        <v>-790598</v>
      </c>
    </row>
    <row r="10" spans="1:8">
      <c r="A10" s="4" t="s">
        <v>131</v>
      </c>
      <c r="B10" s="5" t="n">
        <v>-22526</v>
      </c>
      <c r="G10" s="5" t="n">
        <v>-22526</v>
      </c>
    </row>
    <row r="11" spans="1:8">
      <c r="A11" s="4" t="s">
        <v>132</v>
      </c>
      <c r="C11" s="5" t="n">
        <v>-11461155</v>
      </c>
    </row>
    <row r="12" spans="1:8">
      <c r="A12" s="4" t="s">
        <v>133</v>
      </c>
      <c r="B12" s="5" t="n">
        <v>-316394</v>
      </c>
      <c r="G12" s="5" t="n">
        <v>-316394</v>
      </c>
    </row>
    <row r="13" spans="1:8">
      <c r="A13" s="4" t="s">
        <v>134</v>
      </c>
      <c r="B13" s="5" t="n">
        <v>74362</v>
      </c>
      <c r="D13" s="5" t="n">
        <v>74362</v>
      </c>
    </row>
    <row r="14" spans="1:8">
      <c r="A14" s="4" t="s">
        <v>135</v>
      </c>
      <c r="B14" s="5" t="n">
        <v>-43616</v>
      </c>
      <c r="E14" s="5" t="n">
        <v>-43616</v>
      </c>
    </row>
    <row r="15" spans="1:8">
      <c r="A15" s="4" t="s">
        <v>136</v>
      </c>
      <c r="B15" s="5" t="n">
        <v>115461</v>
      </c>
      <c r="E15" s="5" t="n">
        <v>143644</v>
      </c>
      <c r="F15" s="5" t="n">
        <v>-28688</v>
      </c>
      <c r="H15" s="5" t="n">
        <v>505</v>
      </c>
    </row>
    <row r="16" spans="1:8">
      <c r="A16" s="4" t="s">
        <v>137</v>
      </c>
      <c r="B16" s="5" t="n">
        <v>-2920</v>
      </c>
      <c r="H16" s="5" t="n">
        <v>-2920</v>
      </c>
    </row>
    <row r="17" spans="1:8">
      <c r="A17" s="4" t="s">
        <v>138</v>
      </c>
      <c r="B17" s="7" t="n">
        <v>2</v>
      </c>
      <c r="H17" s="5" t="n">
        <v>2</v>
      </c>
    </row>
    <row r="18" spans="1:8">
      <c r="A18" s="4" t="s">
        <v>139</v>
      </c>
      <c r="B18" s="5" t="n">
        <v>168799744</v>
      </c>
      <c r="C18" s="5" t="n">
        <v>168799744</v>
      </c>
    </row>
    <row r="19" spans="1:8">
      <c r="A19" s="4" t="s">
        <v>140</v>
      </c>
      <c r="B19" s="7" t="n">
        <v>2185558</v>
      </c>
      <c r="C19" s="7" t="n">
        <v>257</v>
      </c>
      <c r="D19" s="7" t="n">
        <v>2191406</v>
      </c>
      <c r="E19" s="7" t="n">
        <v>1830921</v>
      </c>
      <c r="F19" s="7" t="n">
        <v>25932</v>
      </c>
      <c r="G19" s="7" t="n">
        <v>-1875375</v>
      </c>
      <c r="H19" s="7" t="n">
        <v>12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1</v>
      </c>
      <c r="B1" s="2" t="s">
        <v>1</v>
      </c>
    </row>
    <row r="2" spans="1:3">
      <c r="B2" s="2" t="s">
        <v>2</v>
      </c>
      <c r="C2" s="2" t="s">
        <v>76</v>
      </c>
    </row>
    <row r="3" spans="1:3">
      <c r="A3" s="3" t="s">
        <v>142</v>
      </c>
    </row>
    <row r="4" spans="1:3">
      <c r="A4" s="4" t="s">
        <v>143</v>
      </c>
      <c r="B4" s="7" t="n">
        <v>144149</v>
      </c>
      <c r="C4" s="7" t="n">
        <v>81126</v>
      </c>
    </row>
    <row r="5" spans="1:3">
      <c r="A5" s="3" t="s">
        <v>144</v>
      </c>
    </row>
    <row r="6" spans="1:3">
      <c r="A6" s="4" t="s">
        <v>145</v>
      </c>
      <c r="B6" s="5" t="n">
        <v>583646</v>
      </c>
      <c r="C6" s="5" t="n">
        <v>570557</v>
      </c>
    </row>
    <row r="7" spans="1:3">
      <c r="A7" s="4" t="s">
        <v>85</v>
      </c>
      <c r="B7" s="5" t="n">
        <v>14838</v>
      </c>
      <c r="C7" s="5" t="n">
        <v>58613</v>
      </c>
    </row>
    <row r="8" spans="1:3">
      <c r="A8" s="4" t="s">
        <v>146</v>
      </c>
      <c r="B8" s="5" t="n">
        <v>74977</v>
      </c>
      <c r="C8" s="5" t="n">
        <v>33377</v>
      </c>
    </row>
    <row r="9" spans="1:3">
      <c r="A9" s="4" t="s">
        <v>35</v>
      </c>
      <c r="B9" s="5" t="n">
        <v>-39762</v>
      </c>
      <c r="C9" s="5" t="n">
        <v>-44916</v>
      </c>
    </row>
    <row r="10" spans="1:3">
      <c r="A10" s="4" t="s">
        <v>147</v>
      </c>
      <c r="B10" s="5" t="n">
        <v>20577</v>
      </c>
      <c r="C10" s="5" t="n">
        <v>8524</v>
      </c>
    </row>
    <row r="11" spans="1:3">
      <c r="A11" s="4" t="s">
        <v>148</v>
      </c>
      <c r="B11" s="5" t="n">
        <v>-4059</v>
      </c>
      <c r="C11" s="5" t="n">
        <v>17766</v>
      </c>
    </row>
    <row r="12" spans="1:3">
      <c r="A12" s="3" t="s">
        <v>149</v>
      </c>
    </row>
    <row r="13" spans="1:3">
      <c r="A13" s="4" t="s">
        <v>150</v>
      </c>
      <c r="B13" s="5" t="n">
        <v>-186231</v>
      </c>
      <c r="C13" s="5" t="n">
        <v>-85761</v>
      </c>
    </row>
    <row r="14" spans="1:3">
      <c r="A14" s="4" t="s">
        <v>151</v>
      </c>
      <c r="B14" s="5" t="n">
        <v>-379658</v>
      </c>
      <c r="C14" s="5" t="n">
        <v>-216149</v>
      </c>
    </row>
    <row r="15" spans="1:3">
      <c r="A15" s="4" t="s">
        <v>30</v>
      </c>
      <c r="B15" s="5" t="n">
        <v>-32981</v>
      </c>
      <c r="C15" s="5" t="n">
        <v>100397</v>
      </c>
    </row>
    <row r="16" spans="1:3">
      <c r="A16" s="4" t="s">
        <v>36</v>
      </c>
      <c r="B16" s="5" t="n">
        <v>-21542</v>
      </c>
      <c r="C16" s="5" t="n">
        <v>-28852</v>
      </c>
    </row>
    <row r="17" spans="1:3">
      <c r="A17" s="4" t="s">
        <v>152</v>
      </c>
      <c r="B17" s="5" t="n">
        <v>20897</v>
      </c>
      <c r="C17" s="5" t="n">
        <v>38341</v>
      </c>
    </row>
    <row r="18" spans="1:3">
      <c r="A18" s="4" t="s">
        <v>153</v>
      </c>
      <c r="B18" s="5" t="n">
        <v>194851</v>
      </c>
      <c r="C18" s="5" t="n">
        <v>533023</v>
      </c>
    </row>
    <row r="19" spans="1:3">
      <c r="A19" s="3" t="s">
        <v>154</v>
      </c>
    </row>
    <row r="20" spans="1:3">
      <c r="A20" s="4" t="s">
        <v>155</v>
      </c>
      <c r="B20" s="5" t="n">
        <v>-819167</v>
      </c>
      <c r="C20" s="5" t="n">
        <v>-482739</v>
      </c>
    </row>
    <row r="21" spans="1:3">
      <c r="A21" s="4" t="s">
        <v>156</v>
      </c>
      <c r="B21" s="5" t="n">
        <v>246370</v>
      </c>
      <c r="C21" s="5" t="n">
        <v>43437</v>
      </c>
    </row>
    <row r="22" spans="1:3">
      <c r="A22" s="4" t="s">
        <v>157</v>
      </c>
      <c r="B22" s="5" t="n">
        <v>-109664</v>
      </c>
      <c r="C22" s="5" t="n">
        <v>-36620</v>
      </c>
    </row>
    <row r="23" spans="1:3">
      <c r="A23" s="4" t="s">
        <v>148</v>
      </c>
      <c r="B23" s="5" t="n">
        <v>-2360</v>
      </c>
      <c r="C23" s="5" t="n">
        <v>-1360</v>
      </c>
    </row>
    <row r="24" spans="1:3">
      <c r="A24" s="4" t="s">
        <v>158</v>
      </c>
      <c r="B24" s="5" t="n">
        <v>-684821</v>
      </c>
      <c r="C24" s="5" t="n">
        <v>-477282</v>
      </c>
    </row>
    <row r="25" spans="1:3">
      <c r="A25" s="3" t="s">
        <v>159</v>
      </c>
    </row>
    <row r="26" spans="1:3">
      <c r="A26" s="4" t="s">
        <v>160</v>
      </c>
      <c r="B26" s="5" t="n">
        <v>6847756</v>
      </c>
      <c r="C26" s="5" t="n">
        <v>5432503</v>
      </c>
    </row>
    <row r="27" spans="1:3">
      <c r="A27" s="4" t="s">
        <v>161</v>
      </c>
      <c r="B27" s="5" t="n">
        <v>-6472728</v>
      </c>
      <c r="C27" s="5" t="n">
        <v>-5370936</v>
      </c>
    </row>
    <row r="28" spans="1:3">
      <c r="A28" s="4" t="s">
        <v>162</v>
      </c>
      <c r="B28" s="5" t="n">
        <v>-316394</v>
      </c>
      <c r="C28" s="5" t="n">
        <v>-237135</v>
      </c>
    </row>
    <row r="29" spans="1:3">
      <c r="A29" s="4" t="s">
        <v>163</v>
      </c>
      <c r="B29" s="5" t="n">
        <v>-44274</v>
      </c>
      <c r="C29" s="5" t="n">
        <v>-45550</v>
      </c>
    </row>
    <row r="30" spans="1:3">
      <c r="A30" s="4" t="s">
        <v>164</v>
      </c>
      <c r="B30" s="5" t="n">
        <v>12844</v>
      </c>
      <c r="C30" s="5" t="n">
        <v>11246</v>
      </c>
    </row>
    <row r="31" spans="1:3">
      <c r="A31" s="4" t="s">
        <v>165</v>
      </c>
      <c r="B31" s="5" t="n">
        <v>-22526</v>
      </c>
      <c r="C31" s="5" t="n">
        <v>-11558</v>
      </c>
    </row>
    <row r="32" spans="1:3">
      <c r="A32" s="4" t="s">
        <v>148</v>
      </c>
      <c r="B32" s="5" t="n">
        <v>-11876</v>
      </c>
      <c r="C32" s="5" t="n">
        <v>-1496</v>
      </c>
    </row>
    <row r="33" spans="1:3">
      <c r="A33" s="4" t="s">
        <v>166</v>
      </c>
      <c r="B33" s="5" t="n">
        <v>-7198</v>
      </c>
      <c r="C33" s="5" t="n">
        <v>-222926</v>
      </c>
    </row>
    <row r="34" spans="1:3">
      <c r="A34" s="4" t="s">
        <v>167</v>
      </c>
      <c r="B34" s="5" t="n">
        <v>-15259</v>
      </c>
      <c r="C34" s="5" t="n">
        <v>-943</v>
      </c>
    </row>
    <row r="35" spans="1:3">
      <c r="A35" s="4" t="s">
        <v>168</v>
      </c>
      <c r="B35" s="5" t="n">
        <v>-512427</v>
      </c>
      <c r="C35" s="5" t="n">
        <v>-168128</v>
      </c>
    </row>
    <row r="36" spans="1:3">
      <c r="A36" s="4" t="s">
        <v>169</v>
      </c>
      <c r="B36" s="5" t="n">
        <v>1189919</v>
      </c>
      <c r="C36" s="5" t="n">
        <v>912059</v>
      </c>
    </row>
    <row r="37" spans="1:3">
      <c r="A37" s="4" t="s">
        <v>170</v>
      </c>
      <c r="B37" s="7" t="n">
        <v>677492</v>
      </c>
      <c r="C37" s="7" t="n">
        <v>743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20:16Z</dcterms:created>
  <dcterms:modified xmlns:dcterms="http://purl.org/dc/terms/" xmlns:xsi="http://www.w3.org/2001/XMLSchema-instance" xsi:type="dcterms:W3CDTF">2018-06-28T16:20:16Z</dcterms:modified>
</cp:coreProperties>
</file>